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Agreements" sheetId="10" state="visible" r:id="rId10"/>
    <sheet xmlns:r="http://schemas.openxmlformats.org/officeDocument/2006/relationships" name="Related Party" sheetId="11" state="visible" r:id="rId11"/>
    <sheet xmlns:r="http://schemas.openxmlformats.org/officeDocument/2006/relationships" name="Fair Value of Financial Assets" sheetId="12" state="visible" r:id="rId12"/>
    <sheet xmlns:r="http://schemas.openxmlformats.org/officeDocument/2006/relationships" name="Investment in HaloVax"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isk and Uncertaint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icense Agreements (Tables)" sheetId="20" state="visible" r:id="rId20"/>
    <sheet xmlns:r="http://schemas.openxmlformats.org/officeDocument/2006/relationships" name="Fair Value of Financial Assets " sheetId="21" state="visible" r:id="rId21"/>
    <sheet xmlns:r="http://schemas.openxmlformats.org/officeDocument/2006/relationships" name="Stockholders' Equity (Table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License Agreements (Details)" sheetId="26" state="visible" r:id="rId26"/>
    <sheet xmlns:r="http://schemas.openxmlformats.org/officeDocument/2006/relationships" name="License Agreements (Details Tex" sheetId="27" state="visible" r:id="rId27"/>
    <sheet xmlns:r="http://schemas.openxmlformats.org/officeDocument/2006/relationships" name="Related Party (Details)" sheetId="28" state="visible" r:id="rId28"/>
    <sheet xmlns:r="http://schemas.openxmlformats.org/officeDocument/2006/relationships" name="Fair Value of Financial Asset_2" sheetId="29" state="visible" r:id="rId29"/>
    <sheet xmlns:r="http://schemas.openxmlformats.org/officeDocument/2006/relationships" name="Investment in HaloVax (Details)" sheetId="30" state="visible" r:id="rId30"/>
    <sheet xmlns:r="http://schemas.openxmlformats.org/officeDocument/2006/relationships" name="Stockholders' Equity (Details)" sheetId="31" state="visible" r:id="rId31"/>
    <sheet xmlns:r="http://schemas.openxmlformats.org/officeDocument/2006/relationships" name="Stockholders_ Equity (Details 1" sheetId="32" state="visible" r:id="rId32"/>
    <sheet xmlns:r="http://schemas.openxmlformats.org/officeDocument/2006/relationships" name="Stockholders_ Equity (Details 2" sheetId="33" state="visible" r:id="rId33"/>
    <sheet xmlns:r="http://schemas.openxmlformats.org/officeDocument/2006/relationships" name="Stockholders' Equity (Details 3" sheetId="34" state="visible" r:id="rId34"/>
    <sheet xmlns:r="http://schemas.openxmlformats.org/officeDocument/2006/relationships" name="Stockholders' Equity (Details T"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20</t>
  </si>
  <si>
    <t>May 13, 2020</t>
  </si>
  <si>
    <t>Document and Entity Information [Abstract]</t>
  </si>
  <si>
    <t>Entity Registrant Name</t>
  </si>
  <si>
    <t>Hoth Therapeutics, Inc.</t>
  </si>
  <si>
    <t>Entity Central Index Key</t>
  </si>
  <si>
    <t>0001711786</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Interactive Data Current</t>
  </si>
  <si>
    <t>Entity Filer Category</t>
  </si>
  <si>
    <t>Non-accelerated Filer</t>
  </si>
  <si>
    <t>Entity Ex Transition Period</t>
  </si>
  <si>
    <t>Entity Small Business</t>
  </si>
  <si>
    <t>true</t>
  </si>
  <si>
    <t>Entity Shell Company</t>
  </si>
  <si>
    <t>Entity Emerging Growth Company</t>
  </si>
  <si>
    <t>Entity File Number</t>
  </si>
  <si>
    <t>001-38803</t>
  </si>
  <si>
    <t>Entity Incorporation State Country Code</t>
  </si>
  <si>
    <t>NV</t>
  </si>
  <si>
    <t>Entity Common Stock, Shares Outstanding</t>
  </si>
  <si>
    <t>Condensed Consolidated Balance Sheets - USD ($)</t>
  </si>
  <si>
    <t>Dec. 31, 2019</t>
  </si>
  <si>
    <t>Current assets</t>
  </si>
  <si>
    <t>Cash</t>
  </si>
  <si>
    <t>Marketable securities</t>
  </si>
  <si>
    <t>Prepaid expenses</t>
  </si>
  <si>
    <t>Deferred offering cost</t>
  </si>
  <si>
    <t>Total current assets</t>
  </si>
  <si>
    <t>Property and equipment, net</t>
  </si>
  <si>
    <t>Investment in joint venture</t>
  </si>
  <si>
    <t>Restricted cash</t>
  </si>
  <si>
    <t>Total assets</t>
  </si>
  <si>
    <t>Current liabilities</t>
  </si>
  <si>
    <t>Accounts payable</t>
  </si>
  <si>
    <t>Accrued expenses</t>
  </si>
  <si>
    <t>Total current liabilities</t>
  </si>
  <si>
    <t>Total liabilities</t>
  </si>
  <si>
    <t>Commitments and contingencies</t>
  </si>
  <si>
    <t xml:space="preserve"> </t>
  </si>
  <si>
    <t>Stockholders' equity</t>
  </si>
  <si>
    <t>Preferred stock value</t>
  </si>
  <si>
    <t>Common stock, $0.0001 par value, 75,000,000 shares authorized, 11,593,701 and 10,119,844 shares issued and outstanding at March 31, 2020 and December 31, 2019, respectively</t>
  </si>
  <si>
    <t>Additional paid-in-capital</t>
  </si>
  <si>
    <t>Accumulated deficit</t>
  </si>
  <si>
    <t>Total stockholders' equity</t>
  </si>
  <si>
    <t>Total liabilities and stockholders' equity</t>
  </si>
  <si>
    <t>Series A Convertible Preferred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9</t>
  </si>
  <si>
    <t>Operating costs and expenses</t>
  </si>
  <si>
    <t>Research and development</t>
  </si>
  <si>
    <t>Research and development - licenses acquired (including stock-based compensation)</t>
  </si>
  <si>
    <t>Compensation and related expenses (including stock-based compensation)</t>
  </si>
  <si>
    <t>Professional fees (including stock-based compensation)</t>
  </si>
  <si>
    <t>Rent</t>
  </si>
  <si>
    <t>Other expenses</t>
  </si>
  <si>
    <t>Total operating expenses</t>
  </si>
  <si>
    <t>Loss from operations</t>
  </si>
  <si>
    <t>Other expense, net</t>
  </si>
  <si>
    <t>Total other expenses</t>
  </si>
  <si>
    <t>Net loss</t>
  </si>
  <si>
    <t>Weighted average number of common shares outstanding, basic and diluted</t>
  </si>
  <si>
    <t>Net loss per share, basic and diluted</t>
  </si>
  <si>
    <t>Condensed Consolidated Statements of Changes in Stockholders’ Equity (Unaudited) - USD ($)</t>
  </si>
  <si>
    <t>Convertible Preferred Stock</t>
  </si>
  <si>
    <t>Common Stock</t>
  </si>
  <si>
    <t>Additional Paid-in Capital</t>
  </si>
  <si>
    <t>Accumulated Deficit</t>
  </si>
  <si>
    <t>Total</t>
  </si>
  <si>
    <t>Balance at Dec. 31, 2018</t>
  </si>
  <si>
    <t>Balance, shares at Dec. 31, 2018</t>
  </si>
  <si>
    <t>Conversion of preferred stock to common stock upon completion of the IPO</t>
  </si>
  <si>
    <t>Conversion of Preferred stock to common stock upon completion of the IPO, shares</t>
  </si>
  <si>
    <t>Issuance common stock in the IPO, net of offering cost</t>
  </si>
  <si>
    <t>Issuance common stock in the IPO, net of offering cost, shares</t>
  </si>
  <si>
    <t>Stock-based compensation</t>
  </si>
  <si>
    <t>Stock-based compensation, shares</t>
  </si>
  <si>
    <t>Balance at Mar. 31, 2019</t>
  </si>
  <si>
    <t>Balance, shares at Mar. 31, 2019</t>
  </si>
  <si>
    <t>Balance at Dec. 31, 2019</t>
  </si>
  <si>
    <t>Balance, shares at Dec. 31, 2019</t>
  </si>
  <si>
    <t>Issuance of common stock and warrants (net of offering costs)</t>
  </si>
  <si>
    <t>Issuance of common stock and warrants (net of offering costs), shares</t>
  </si>
  <si>
    <t>Cancellation of common stock</t>
  </si>
  <si>
    <t>Cancellation of common stock, shares</t>
  </si>
  <si>
    <t>Warrant exercise</t>
  </si>
  <si>
    <t>Warrant exercise, shares</t>
  </si>
  <si>
    <t>Balance at Mar. 31, 2020</t>
  </si>
  <si>
    <t>Balance, shares at Mar. 31, 2020</t>
  </si>
  <si>
    <t>Condensed Consolidated Statements of Changes in Stockholders' Equity (Parenthetical) (Unaudited)</t>
  </si>
  <si>
    <t>Mar. 31, 2020USD ($)</t>
  </si>
  <si>
    <t>Statement of Stockholders' Equity [Abstract]</t>
  </si>
  <si>
    <t>Issuance common stock and warrants net of offering cost</t>
  </si>
  <si>
    <t>Condensed Consolidated Statements of Cash Flows (Unaudited) - USD ($)</t>
  </si>
  <si>
    <t>Cash flows from operating activities</t>
  </si>
  <si>
    <t>Adjustments to reconcile net loss to net cash used in operating activities:</t>
  </si>
  <si>
    <t>Depreciation expense</t>
  </si>
  <si>
    <t>Research and development-acquired license, expensed</t>
  </si>
  <si>
    <t>Realized gain on marketable securities</t>
  </si>
  <si>
    <t>Unrealized loss on marketable securities</t>
  </si>
  <si>
    <t>Changes in assets and liabilities:</t>
  </si>
  <si>
    <t>Net cash used in operating activities</t>
  </si>
  <si>
    <t>Cash flows from investing activities</t>
  </si>
  <si>
    <t>Purchase of investments</t>
  </si>
  <si>
    <t>Purchase of research and development licenses</t>
  </si>
  <si>
    <t>Sale of marketable securities</t>
  </si>
  <si>
    <t>Net cash provided by (used in) investing activities</t>
  </si>
  <si>
    <t>Cash flows from financing activities</t>
  </si>
  <si>
    <t>Proceeds from issuance of common stock in the IPO, net of offering cost</t>
  </si>
  <si>
    <t>Proceeds from issuance common stock and warrants, net of offering cost</t>
  </si>
  <si>
    <t>Proceeds from exercise of warrants</t>
  </si>
  <si>
    <t>Net cash provided by financing activities</t>
  </si>
  <si>
    <t>Net increase (decrease) in cash</t>
  </si>
  <si>
    <t>Cash and restricted cash, beginning of period</t>
  </si>
  <si>
    <t>Cash and restricted cash, end of period</t>
  </si>
  <si>
    <t>Non-cash investing and financing activities</t>
  </si>
  <si>
    <t>Offering cost included in accrued expenses</t>
  </si>
  <si>
    <t>Cancellation and retirement of common stock</t>
  </si>
  <si>
    <t>Organization and Description of Business Operations</t>
  </si>
  <si>
    <t>Organization, Consolidation and Presentation of Financial Statements [Abstract]</t>
  </si>
  <si>
    <t>Organization and description of business operations</t>
  </si>
  <si>
    <t>Note 1-Organization and description
of business operations Hoth Therapeutics, Inc. (together
with its wholly-owned subsidiary, Hoth Therapeutics Australia Pty Ltd., the "Company") was incorporated under the
laws of the State of Nevada on May 16, 2017. The Company's primary asset is a sublicense agreement with Chelexa Biosciences,
Inc. ("Chelexa") pursuant to which Chelexa has granted the Company an exclusive sublicense to use its BioLexa Platform
(as defined herein), a proprietary, patented, drug compound platform developed at the University of Cincinnati. The license enables
the Company to develop the platform for all indications in humans. The Company's initial focus will be on the treatment
of eczema. The BioLexa Platform combines a U.S. Food and Drug Administration ("FDA") approved zinc chelator with one
or more approved antibiotics in a topical dosage form to address unchecked eczema flare-ups by preventing the formation of infectious
biofilms and the resulting clogging of sweat ducts which trigger symptoms. To the Company's knowledge, it is the first product
candidate intended to prevent the symptom triggering flare-ups rather than simply treating symptoms when they occur. During the year ended December 31, 2019,
the Company also entered into agreements with the George Washington University, the University of Maryland Baltimore and Isoprene
Pharmaceuticals, Inc., North Carolina State University, the University of Cincinnati and Zylö Therapeutics, Inc. which agreements
are further described in Note 3 of these condensed consolidated financial statements. Liquidity and capital resources Accounting Standards Update ("ASU")
No. 2014-15, Presentation of Financial Statements - Going Concern, requires management to evaluate the Company's ability
to continue as a going concern one year beyond the filing date of the given financial statements.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densed consolidated
financial statements are required if management concludes that substantial doubt exists or that its plans alleviate the substantial
doubt that was raised.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would result in dilution to its existing stockholders and future debt securities may contain covenants
that limit the Company's operations or ability to enter into certain transactions. The Company's current cash is sufficient
to fund operations for at least the next 12 months; however, the Company will need to raise additional funding through strategic
relationships, public or private equity or debt financings, grants or other arrangements to develop and seek regulatory approvals
for the Company's existing and new product candidates. If such funding is not available, or not available on terms acceptable
to the Company, the Company's current development plan and plans for expansion of its general and administrative infrastructure
may be curtailed.</t>
  </si>
  <si>
    <t>Significant Accounting Policies</t>
  </si>
  <si>
    <t>Accounting Policies [Abstract]</t>
  </si>
  <si>
    <t>Significant accounting policies</t>
  </si>
  <si>
    <t>Note 2-Significant accounting
policies Basis
of present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should be read in conjunction with the audited consolidated financial statements and notes thereto included
in the Company's Annual Report on Form 10-K filed by the Company with the Securities and Exchange Commission (the "SEC") on March
2,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condensed
consolidated financial statements relate to the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There have been no material changes to
the Company's significant accounting policies previously disclosed in the Company's Annual Report on Form 10-K for
the fiscal year ended December 31, 2019 as filed with the SEC on March 2, 2020. Restricted Cash The following is a summary of the Company's
cash and restricted cash total as presented in the condensed statements of cash flows for the three months ended March 31, 2020
and 2019:
As of March 31,
2020 2019
Cash $ 4,349,421 $ 5,166,166
Restricted cash 200,000 200,000
Total cash and restricted cash $ 4,549,421 $ 5,366,166 The $0.2 million restricted cash has been
deposited into a third-party escrow account in order to provide a source of funding for certain indemnification obligations the
Company has pursuant to its Qualified Independent Underwriter Engagement Agreement. 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March 31,
Potentially dilutive securities 2020 2019
Warrants 1,090,644 1,041,367
Options 525,000 -
Non-vested restricted stock units 11,118 19,448
Total 1,626,762 1,060,815 Investment in joint venture Ownership interests in entities for
which the Company has significant influence that are not consolidated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 is further described in Note of 6 these financial statements. Recent accounting pronouncements In December 2019, the Financial Accounting
Standards Board ("FASB") issued Accounting Standards Update ("ASU") No. 2019-12, "Income Taxes
(Topic 740): Simplifying the Accounting for Income Taxes Management does not believe that any other
recently issued, but not yet effective accounting pronouncements, if currently adopted, would have an effect on the Company's
condensed consolidated financial statements.</t>
  </si>
  <si>
    <t>License Agreements</t>
  </si>
  <si>
    <t>License Agreement [Abstract]</t>
  </si>
  <si>
    <t>License agreements</t>
  </si>
  <si>
    <t>Note 3-License agreements The following summarizes the Company’s
research and development expenses for licenses acquired (including stock-based compensation) during three months ended March 31,
2020 and 2019:
For the Three Months
2020 2019
The George Washington University $ 32,332 $ -
University of Maryland and Isoprene Pharmaceuticals, Inc. - 10,000
University of Cincinnati 7,500 -
$ 39,832 $ 10,000 Chelexa
Biosciences, Inc. On May 26, 2017, the Company entered into
a sublicense agreement with Chelexa, as amended on August 22, 2018 and August 29, 2018, pursuant to which Chelexa granted the
Company an exclusive sublicense to make, use, have made, import, offer for sale, and sell products based upon or involving the
use of (i) topical compositions comprising a zinc chelator and gentamicin and (ii) zinc chelators to inhibit biofilm formation
(the “BioLexa Platform” or “BioLexa”), which rights were originally granted to Chelexa pursuant to an
exclusive license agreement with the University of Cincinnati. In addition, Chelexa granted the Company the right to issue exclusive
and nonexclusive sublicenses (with the right to further sublicense to third parties) to make, use, have made, import, offer for
sale, and sell products based upon the BioLexa Platform. The term of such agreement will expire on the later of April 16, 2034
and the last to expire patent in the patent rights granted to the Company (the “Term”). The Company shall, in its
sole discretion, have the first right of refusal to renew the Term. The Company is subject to total milestone payments of $3.5
million royalty payments and has agreed to fund all development and commercialization costs related to the licensed products. The George Washington University Effective as of June 1, 2019, the Company
and The George Washington University (“GWU”) entered into a sponsored research agreement (the “Sponsored Research
Agreement”), as amended on July 29, 2019, with respect to the exploration of the potential use of Aprepitant for topical
and/or systemic therapy to counter the dermatological related side-effects of Erlotinib therapy in cancer patients. Pursuant to
the terms of the Sponsored Research Agreement, GWU granted the Company a non-exclusive, license to certain of GWU’s intellectual
property. The Company has agreed to pay GWU for all costs incurred in connection with the research; provided, however, such costs
shall not exceed approximately $0.3 million. The Sponsored Research Agreement shall terminate on June 30, 2020 unless extended
by the parties. The Sponsored Research Agreement may be terminated by either party upon 30 days written notice. On June 28, 2019 (the “Effective
Date”), the Company and GWU entered into a research option agreement (the “Research Option Agreement”) pursuant
to which GWU granted the Company an option (the “Option”) until April 30, 2020 to acquire an exclusive license to
certain products made or used by the Company (the “GWU Licensed Product”) that involve certain patents owned by GWU
(the “Licensed Patents”). On February 1, 2020, the Company exercised the Option and entered into a patent license
agreement with GWU. On the Effective Date, the Company paid GWU $2,500, and on February 27, 2020, the Company paid GWU $10,000
as a license initiation fee. Until the first commercial sale of the GWU Licensed Product, the Company shall pay (i) $75,000 per
year for the development and commercialization of the GWU Licensed Product, (ii) $2,000 for license maintenance fees on the first
anniversary of the Effective Date and (iii) $5,000 for license maintenance fees commencing on the second anniversary of the Effective
Date and thereafter. Furthermore, the Company shall be required to pay GWU a sublicense fee equal to a certain percentage of the
sum of payments plus the fair market value of all other consideration of any kind received by the Company from sublicensees during
each quarter as follows: a 40% sublicense fee until the first anniversary of the Effective Date, a 30% sublicense fee until the
third anniversary of the Effective Date and a 20% sublicense fee after the third anniversary of the Effective Date; provided,
however, such sublicense fee shall exclude certain fees paid to the Company such as certain royalties, equity investments, loan
proceeds and sponsored research funding. The Company shall also pay GWU milestone payments of up to an aggregate of $90,000 and
sales-based royalties at a low single digit percentage, subject to certain minimum royalty requirements. In addition, during each
Option Exercise Period and Renewal Period (as defined in the Research Option Agreement) the Company shall pay GWU, on a quarterly
basis, for all costs and expenses related to the GWU Licensed Patents (the “Patent Costs”). University
of Maryland and Isoprene Pharmaceuticals, Inc. On March 8, 2019, the Company entered
into a commercial evaluation sublicense and option agreement with the University of Maryland, Baltimore (“UMD”) and
Isoprene Pharmaceuticals, Inc. (“Isoprene”). Pursuant to the agreement, the Company paid an initial option and material
access fee of $5,000 to UMD and $5,000 to Isoprene. In the event that Isoprene enters into a master license agreement with UMD
(the “MLA”), UMD shall permit Isoprene to grant an exclusive option to the Company to negotiate and obtain an exclusive
sublicensable, worldwide royalty-bearing license to the subject technology (the “Isoprene-Hoth Option”); provided,
however, in the event Isoprene does not enter into the MLA, UMD may grant the Company an option to negotiate and obtain an exclusive
sublicensable, worldwide royalty-bearing license to the subject technology (the “UMD-Hoth Option”). If the Company
exercises the Isoprene-Hoth Option, it shall pay Isoprene an option exercise fee of $20,000. If the Company exercises the UMD-Hoth
Option, it shall pay UMD an option exercise fee of $20,000. North
Carolina State University On November 20, 2019 (the “NCSU
Effective Date”), the Company entered into a license agreement with North Carolina State University (“NCSU”)
pursuant to which NCSU granted the Company an exclusive license to, among other things, develop, make, use, offer and sell certain
licensed products throughout the world with respect to NCSU’s exon skipping approach for treating allergic diseases. The
term of the license agreement shall commence on the NCSU Effective Date and shall continue until the date of the expiration of
the last to expire patent right granted pursuant to the license agreement unless terminated earlier pursuant to the terms of the
agreement. Pursuant to the terms of the license agreement, the Company paid NCSU a one-time license fee $25,000 and is also required
to pay (i) sales-based royalties at a low single digit percentage, (ii) minimum royalties ranging from $0 to $50,000 and (iii)
milestone payments of up to $585,000. University
of Cincinnati On May 18, 2018, the Company entered into
an exclusive license agreement with the University of Cincinnati for a patented, novel genetic marker for food allergies. The
genetic marker licensed by the Company from the University of Cincinnati may be used to (i) identify at risk infants in predicting
food allergies, including peanut and milk allergies, (ii) identify a person’s predisposition to an allergic reaction, thereby
avoiding such reaction and (iii) determine an individual’s propensity to develop atopic dermatitis, such as eczema. The
Company intends to utilize the genetic marker for purposes of determining an individual’s propensity to develop eczema as
well as to identify and treat allergies in at-risk infants. Pursuant to the terms of the exclusive
license agreement, the Company paid the University of Cincinnati a one-time initial fee of $5,000 and has agreed to pay the University
of Cincinnati an annual license fee of $5,000 initially due and payable within 30 days of the one year anniversary of the exclusive
license agreement and every year thereafter. In addition, the Company agreed to pay the University of Cincinnati a yearly annual
license maintenance fee of $2,500 and a yearly minimum annual royalty of $5,000 and milestone payments of up to $120,000. The
exclusive license agreement will continue until the later of (i) the date upon which a valid claim pursuant to the terms of the
exclusive license agreement expires or (ii) 10 years after the first commercial sale or unless earlier terminated pursuant to
the terms of the exclusive license agreement. During the three months ended March 31,
2020, the Company paid the annual license maintenance fee of $2,500 and the annual royalty fee of $5,000. Zylö
Therapeutics Inc. On August 19, 2019 (the “Zylö
Effective Date”), the Company entered into an exclusive sublicense agreement (the “Sublicense Agreement”) with
Zylö Therapeutics, Inc. (“Zylö”) pursuant to which Zylö granted to the Company an exclusive sublicense
to the Licensed Patent Rights (as defined in the Sublicense Agreement) and the Licensed Technology (as defined in the Sublicense
Agreement) to, among other things, develop, make and sell the Licensed Products (as defined in the Sublicense Agreement) and to
practice the Licensed Technology in the United States and Canada for any and all uses within the Field. “Field” means
all therapeutic uses related to lupus in human beings, subject to the Field Expansion Rights (as defined in the Sublicense Agreement).
The term of the Sublicense Agreement shall commence on the Zylö Effective Date and shall continue until the latest of (i)
ten years from the date of First Commercial Sale (as defined in the Sublicense Agreement) of the Licensed Product in such country
and (ii) expiration of the last to expire Valid Claim (as defined in the Sublicense Agreement) of the Licensed Patent Rights that
would be infringed by the composition, use or sale of such Licensed Product in such country. Pursuant to the terms of the Sublicense
Agreement, the Company and Zylö shall establish a joint development committee to plan, review, coordinate and oversee the
Company’s development activities with respect to the Licensed Products in the Field. Pursuant to the Sublicense Agreement,
the Company paid Zylö (i) an upfront license fee of $50,000; (ii) sales-based royalties at percentages which range from high
single digits to low double digits, with low sales volumes being subject to lower royalty rates; and total milestone payments
of up to $13.5 million. In addition, in connection with the Company’s March 2020 underwritten public offering of shares
of its common stock, on May 4, 2020, the Company purchased 30,000 shares of Zylö’s Class B common stock for $60,000.</t>
  </si>
  <si>
    <t>Related Party</t>
  </si>
  <si>
    <t>Related Party Transactions [Abstract]</t>
  </si>
  <si>
    <t>Related party</t>
  </si>
  <si>
    <t>Note 4-Related Party A director of the Company, is also the
Executive Chairman of Chelexa. During the three months ended March 31, 2020, that director received $7,500 in cash compensation
for services provided as a member of the Company’s board of directors (the “Board” or “Board of Directors”). A director of the Company, is also the
Chief Executive Officer, Principal Accounting and Financial Officer and a member of the board of directors of AIkido Pharma Inc.
(formerly known as Spherix Incorporated). During the three months ended March 31, 2020, that director received $7,500 in cash
compensation for services provided as a board member of the Company. On April 15, 2020, this director resigned as a member of
the Company’s Board of Directors and its committees.</t>
  </si>
  <si>
    <t>Fair Value of Financial Assets</t>
  </si>
  <si>
    <t>Fair Value Disclosures [Abstract]</t>
  </si>
  <si>
    <t>Note 5-Fair Value of Financial
Assets FASB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financial instruments
include cash, marketable securities, restricted cash and accounts payable. The fair value of these financial instruments approximates
their carrying value due to the short-term nature. With respect to the Company's investment in a joint venture, the fair
value of this investment approximates its carrying value due to the minimal transaction activity within this joint venture. The following table presents the Company's
assets and liabilities that are measured at fair value at March 31, 2020 and December 31, 2019:
Fair value measured at March
31, 2020
Total at Quoted prices Significant Significant
2020 (Level
1) (Level
2) (Level
3)
Assets
Marketable securities - mutual funds $ 490,992 $ 490,992 $ - $ -
Fair value measured at December
31, 2019
Total at Quoted prices Significant Significant
2019 (Level
1) (Level
2) (Level
3)
Assets
Marketable securities - mutual funds $ 803,664 $ 803,664 $ - $ - Fair Value Measurements on a Non-Recurring
Basis The Company measures the fair value of certain
assets on a non-recurring basis, generally quarterly, annually, or when events or changes in circumstances indicate that the carrying
amount of the assets may not be recoverable. These assets include the investment in joint venture accounted for using the equity
method. When the Company determines that the carrying value of these assets may not be recoverable, the Company records the assets
at fair value with the loss recognized in the condensed consolidated statements of operations. In such cases, the Company measures
the fair value of these assets using the techniques discussed above under the Level 3 category.</t>
  </si>
  <si>
    <t>Investment in HaloVax</t>
  </si>
  <si>
    <t>Investment in HaloVax [Abstract]</t>
  </si>
  <si>
    <t>Note 6-Investment in HaloVax On
March 23, 2020, the Company entered into a Development and Royalty Agreement (the "Development and Royalty Agreement")
with Voltron Therapeutics, Inc. ("Voltron") to form a joint venture entity named HaloVax, LLC ("HaloVax")
to jointly develop potential product candidates for the prevention of COVID-19 based upon certain technology that had been
exclusively licensed by Voltron from The General Hospital Corporation (d/b/a Massachusetts General Hospital). Pursuant to the
Development and Royalty Agreement, the Company is entitled to receive sales-based royalties. In addition, pursuant to the terms
of the Development and Royalty Agreement, on March 23, 2020, the Company and HaloVax entered into a Membership Interest Purchase
Agreement pursuant to which the Company purchased 5% of HaloVax's outstanding membership interests for $250,000 on
March 27, 2020 (the "Initial Closing Date") and shall have the option to purchase up to an additional 25% of HaloVax's
membership interests (for $3,000,000 (inclusive of the $250,000)), which option shall expire 30 days after the Initial Closing
Date. As such, the Company will account for this investment under the equity method. There was no activity in HaloVax from March
23, 2020 to March 31, 2020.</t>
  </si>
  <si>
    <t>Stockholders' Equity</t>
  </si>
  <si>
    <t>Equity [Abstract]</t>
  </si>
  <si>
    <t xml:space="preserve">Note 7-Stockholders' Equity Common Stock On January 17, 2020, pursuant to the termination
and general release agreement between the Company and FON Consulting LLC, 15,000 of the shares originally issued to FON Consulting
LLC were cancelled. On February 5, 2020, the Company issued
12,500 shares of common stock upon exercise of warrants issued to an investor on January 19, 2018, which resulted in gross proceeds
of $12,500. On March 6, 2020, the Company issued 25,000
shares of common stock upon exercise of the warrants issued to an investor on December 13, 2017, which resulted in gross proceeds
of $25,000. During the three months ended March 31,
2020, the Company issued an aggregate of 2,082 shares of the Company's common stock to a member of the Company's Board
for services rendered. Private Placement of Securities On March 24, 2020 (the "UA Effective
Date"), the Company entered into an underwriting agreement (the "Underwriting Agreement") with Laidlaw &amp;
Company (UK) Ltd. ("Laidlaw"), the representative of the underwriters, relating to a best efforts underwritten public
offering of 1,449,275 shares (the "Shares") of the Company's common stock at a public offering price of $3.45
per Share. The Company received net proceeds of approximately $4.2 million, after deducting the underwriting discount and offering
expenses. In connection with the offering, the Company
issued Laidlaw warrants to purchase up to 72,464 shares of the Company's common stock, representing 5% of the aggregate
number of Shares sold in the offering (the "Warrants" and together with the shares of Common Stock issuable upon exercise
of the Warrants, the "Laidlaw Securities"). The Warrants will be exercisable for a period of five years from the UA
Effective Date at a price per share equal to $4.14 (120% of the public offering price per Share) and are exercisable on a "cashless"
basis. The Company has reimbursed Laidlaw for certain of its out-of-pocket expenses incurred in connection with the offering. Restricted Stock Awards A summary of the Company's restricted
stock grants under the Company's 2018 Equity Incentive Plan (the "2018 Plan") during the three months ended
March 31, 2020 is as follows:
Number of Weighted
Nonvested at December 31, 2019 13,200 $ 0.25
Vested (2,082 ) 0.25
Nonvested at March 31, 2020 11,118 $ 0.25 As of March 31, 2020, the Company had
approximately $3,000 of unrecognized stock-based compensation expense which was related to restricted stock awards. The weighted
average remaining contractual terms of unvested restricted stock awards is approximately 0.6 years at March 31, 2020. Stock Options A summary of option activity under the
Company's stock option plan for three months ended March 31, 2020 is presented below:
Number of Weighted Total Weighted
Outstanding as of December 31, 2019 525,000 $ 5.32 $ 457,250 9.4
Outstanding as of March 31, 2020 525,000 $ 5.32 $ - 9.2
Options vested and exercisable 525,000 $ 5.32 $ - 9.2 Warrants Pursuant to the Patent License Agreement between
the Company and GWU dated February 1, 2020, on February 27, 2020 (the "Date of Issuance"), the Company issued GWU warrants
to purchase up to 22,988 shares of the Company's common stock at an exercise price of $4.35 per share. The warrants vest
as follows: 20% upon the Date of Issuance and the balance, or 80% of the warrants shall vest in four equal annual installments
of 20% on each anniversary of the Date of Issuance. A summary of warrant activity for the
three months ended March 31, 2020 is as follows:
Number of Weighted Total Weighted
Outstanding as of December 31, 2019 1,032,692 $ 2.91 $ 3,725,745 4.2
Issued 95,452 4.19 - 6.7
Exercised (37,500 ) 1.00 - -
Outstanding as of March 31, 2020 1,090,644 $ 3.09 $ 1,478,812 4.2
Warrants exercisable as of March 31, 2020 1,072,254 $ 3.06 $ 1,478,812 4.1 The Company has determined that the warrants should be accounted
as a component of stockholders' equity. Stock Based Compensation Stock-based compensation expense for the
three months ended March 31, 2020 and 2019 was as follows:
For the Three Months
2020 2019
Employee stock option awards $ - $ 199,181
Employee restricted stock awards 1,365 3,528
Non-employee stock warrant awards 22,332 -
$ 23,697 $ 202,709 Employee related stock-based compensation is
recognized as "compensation and related expenses", non-employee related stock-based compensation is recognized as
"professional fees" or "research and development - licenses acquired" in the condensed statements of operations. </t>
  </si>
  <si>
    <t>Commitments and Contingencies</t>
  </si>
  <si>
    <t>Commitments and Contingencies Disclosure [Abstract]</t>
  </si>
  <si>
    <t>Note 8-Commitments and contingencies Office lease The
Company leases office space for approximately $2,000 a month .
Rent expense for the three months ended March 31, 2020 and 2019 was approximately $8,000 and $7,000, respectively. Litigation From time to time, the Company may be
subject to various legal proceedings and claims that arise in the ordinary course of its business activities. The Company is not
a party to any material legal proceedings and is not aware of any pending or threatened claims.</t>
  </si>
  <si>
    <t>Risk and Uncertainties</t>
  </si>
  <si>
    <t>Risks and Uncertainties [Abstract]</t>
  </si>
  <si>
    <t>Note 9- Risk and Uncertainties The outbreak of the novel Coronavirus
(COVID-19) has evolved into a global pandemic. The Coronavirus has spread to many regions of the world. The extent to which the
Coronavirus impacts the Company's business and operating results will depend on future developments that are highly uncertain
and cannot be accurately predicted, including new information that may emerge concerning the Coronavirus and the actions to contain
the Coronavirus or treat its impact, among others. As a result of the continuing spread of
the Coronavirus, certain aspects of the Company's business operations have been delayed, and the Company may be subject
to additional delays or interruptions. Specifically, as a result of the shelter-in-place orders and other mandated local
travel restrictions, among other things, the research and development activities of certain of the Company's partners have
been affected, resulting in delays to the Company's clinical trials, and the Company can provide no assurance as to when
such trials will resume at this time. Furthermore, site initiation, participant
recruitment and enrollment, participant dosing, distribution of clinical trial materials, study monitoring and data analysis may
be paused or delayed due to changes in hospital or university policies, federal, state or local regulations, prioritization of
hospital resources toward pandemic efforts, or other reasons related to the pandemic. If the Coronavirus continues to spread,
some participants and clinical investigators may not be able to comply with clinical trial protocols. For example, quarantines
or other travel limitations (whether voluntary or required) may impede participant movement, affect sponsor access to study sites,
or interrupt healthcare services, and the Company may be unable to conduct its clinical trials. Further, if the spread of the
Coronavirus pandemic continues and our operations are adversely impacted, the Company risks a delay, default and/or nonperformance
under existing agreements which may increase our costs. These cost increases may not be fully recoverable or adequately covered
by insurance. Infections and deaths related to the pandemic
may disrupt the United States' healthcare and healthcare regulatory systems. Such disruptions could divert healthcare resources
away from, or materially delay FDA review and/or approval with respect to, the Company's clinical trials. It is unknown
how long these disruptions could continue, were they to occur. Any elongation or de-prioritization of the Company's
clinical trials or delay in regulatory review resulting from such disruptions could materially affect the development and study
of the Company's product candidates. The Company currently utilizes third parties
to, among other things, manufacture raw materials. If any third-party party in the supply chain for materials used in the production
of the Company's product candidates are adversely impacted by restrictions resulting from the Coronavirus outbreak, the
Company's supply chain may be disrupted, limiting the Company's ability to manufacture its product candidates for
its clinical trials and research and development operations. The spread of the Coronavirus, which has
caused a broad impact globally, including restrictions on travel and quarantine policies put into place by businesses and governments,
may have a material economic effect on the Company's business. While the potential economic impact brought by and the duration
of the pandemic may be difficult to assess or predict, it has already caused, and is likely to result in further, significant
disruption of global financial markets, which may reduce our ability to access capital either at all or on favorable terms. In
addition, a recession, depression or other sustained adverse market event resulting from the spread of the Coronavirus could materially
and adversely affect the Company's business and the value of its common stock. The ultimate impact of the current pandemic,
or any other health epidemic, is highly uncertain and subject to change. The Company does not yet know the full extent of potential
delays or impacts on its business, its clinical trials, its research programs, healthcare systems or the global economy as a whole.
However, these effects could have a material impact on the Company's operations, and the Company will continue to monitor
the situation closely.</t>
  </si>
  <si>
    <t>Subsequent Events</t>
  </si>
  <si>
    <t>Subsequent Events [Abstract]</t>
  </si>
  <si>
    <t>Note 10-Subsequent events On April 15, 2020, the Company issued
each of two directors 3,333 shares of the Company's common stock pursuant to the Company's 2018 Equity Incentive Plan
which shares vest in 36 equal monthly installments with the first installment vesting on the date of grant. On May 4, 2020, pursuant to the terms of the
Sublicense Agreement with Zylö, the Company purchased 30,000 shares of Zylö's Class B common stock for $60,000. On May 13, 2020, the Compensation Committee
of the Company approved a bonus in the amount of $175,000 to Robb Knie, the Company's Chief Executive Officer for, among
other things, (i) the licensure to the Company of additional intellectual property rights including, but not limited to, (A) NCSU's
exon skipping approach for treating allegoric diseases and (B) GWU's patent rights with respect to aprepitant as used in
treating side effects from drugs used for the treatment of cancer, (ii) the execution of the Development and Royalty Agreement
and (iii) the Company's underwritten public offering in March 2020.</t>
  </si>
  <si>
    <t>Significant Accounting Policies (Policies)</t>
  </si>
  <si>
    <t>Basis of presentation</t>
  </si>
  <si>
    <t>Basis
of present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should be read in conjunction with the audited consolidated financial statements and
notes thereto included in the Company's Annual Report on Form 10-K filed by the Company with the Securities and Exchange
Commission (the "SEC") on March 2, 2020.</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condensed
consolidated financial statements relate to the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ignificant Accounting Policies There have been no material changes to
the Company's significant accounting policies previously disclosed in the Company's Annual Report on Form 10-K for
the fiscal year ended December 31, 2019 as filed with the SEC on March 2, 2020.</t>
  </si>
  <si>
    <t>Restricted Cash</t>
  </si>
  <si>
    <t>Restricted Cash The following is a summary of the Company's
cash and restricted cash total as presented in the condensed statements of cash flows for the three months ended March 31, 2020
and 2019:
As of March 31,
2020 2019
Cash $ 4,349,421 $ 5,166,166
Restricted cash 200,000 200,000
Total cash and restricted cash $ 4,549,421 $ 5,366,166 The $0.2 million restricted cash has been
deposited into a third-party escrow account in order to provide a source of funding for certain indemnification obligations the
Company has pursuant to its Qualified Independent Underwriter Engagement Agreement.</t>
  </si>
  <si>
    <t>Net loss per share</t>
  </si>
  <si>
    <t xml:space="preserve">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March 31,
Potentially dilutive securities 2020 2019
Warrants 1,090,644 1,041,367
Options 525,000 -
Non-vested restricted stock units 11,118 19,448
Total 1,626,762 1,060,815 </t>
  </si>
  <si>
    <t>Investment in joint venture Ownership interests in entities for
which the Company has significant influence that are not consolidated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 is further described in Note of 6 these financial statements.</t>
  </si>
  <si>
    <t>Recent accounting pronouncements</t>
  </si>
  <si>
    <t>Recent accounting pronouncements In December 2019, the Financial Accounting
Standards Board ("FASB") issued Accounting Standards Update ("ASU") No. 2019-12, "Income Taxes
(Topic 740): Simplifying the Accounting for Income Taxes Management does not believe that any other
recently issued, but not yet effective accounting pronouncements, if currently adopted, would have an effect on the Company's
condensed consolidated financial statements.</t>
  </si>
  <si>
    <t>Significant Accounting Policies (Tables)</t>
  </si>
  <si>
    <t>Schedule of cash and restricted cash total as presented in the condensed statements of cash flows</t>
  </si>
  <si>
    <t xml:space="preserve">As of March 31,
2020 2019
Cash $ 4,349,421 $ 5,166,166
Restricted cash 200,000 200,000
Total cash and restricted cash $ 4,549,421 $ 5,366,166 </t>
  </si>
  <si>
    <t>Schedule of anti-dilutive impact on net loss</t>
  </si>
  <si>
    <t xml:space="preserve">As of March 31,
Potentially dilutive securities 2020 2019
Warrants 1,090,644 1,041,367
Options 525,000 -
Non-vested restricted stock units 11,118 19,448
Total 1,626,762 1,060,815 </t>
  </si>
  <si>
    <t>License Agreements (Tables)</t>
  </si>
  <si>
    <t>Schedule of research and development expenses for licenses acquired</t>
  </si>
  <si>
    <t xml:space="preserve">For the Three Months
2020 2019
The George Washington University $ 32,332 $ -
University of Maryland and Isoprene Pharmaceuticals, Inc. - 10,000
University of Cincinnati 7,500 -
$ 39,832 $ 10,000 </t>
  </si>
  <si>
    <t>Fair Value of Financial Assets (Tables)</t>
  </si>
  <si>
    <t>Schedule of assets and liabilities measured at fair value</t>
  </si>
  <si>
    <t xml:space="preserve">Fair value measured at March 31, 2020
Total at Quoted prices Significant Significant
2020 (Level 1) (Level 2) (Level 3)
Assets
Marketable securities - mutual funds $ 490,992 $ 490,992 $ - $ -
Fair value measured at December 31, 2019
Total at Quoted prices Significant Significant
2019 (Level 1) (Level 2) (Level 3)
Assets
Marketable securities - mutual funds $ 803,664 $ 803,664 $ - $ - </t>
  </si>
  <si>
    <t>Stockholders' Equity (Tables)</t>
  </si>
  <si>
    <t>Schedule of restricted stock awards activities under the Company's 2018 Equity Incentive Plan</t>
  </si>
  <si>
    <t xml:space="preserve">Number of Weighted
Nonvested at December 31, 2019 13,200 $ 0.25
Vested (2,082 ) 0.25
Nonvested at March 31, 2020 11,118 $ 0.25 </t>
  </si>
  <si>
    <t>Schedule of stock option plan</t>
  </si>
  <si>
    <t xml:space="preserve">Number of Weighted Total Weighted
Outstanding as of December 31, 2019 525,000 $ 5.32 $ 457,250 9.4
Outstanding as of March 31, 2020 525,000 $ 5.32 $ - 9.2
Options vested and exercisable 525,000 $ 5.32 $ - 9.2 </t>
  </si>
  <si>
    <t>Schedule of warrant activity</t>
  </si>
  <si>
    <t xml:space="preserve">Number of Weighted Total Weighted
Outstanding as of December 31, 2019 1,032,692 $ 2.91 $ 3,725,745 4.2
Issued 95,452 4.19 - 6.7
Exercised (37,500 ) 1.00 - -
Outstanding as of March 31, 2020 1,090,644 $ 3.09 $ 1,478,812 4.2
Warrants exercisable as of March 31, 2020 1,072,254 $ 3.06 $ 1,478,812 4.1 </t>
  </si>
  <si>
    <t>Schedule of stock-based compensation expense</t>
  </si>
  <si>
    <t xml:space="preserve">For the Three Months
2020 2019
Employee stock option awards $ - $ 199,181
Employee restricted stock awards 1,365 3,528
Non-employee stock warrant awards 22,332 -
$ 23,697 $ 202,709 </t>
  </si>
  <si>
    <t>Significant Accounting Policies (Details) - USD ($)</t>
  </si>
  <si>
    <t>Total cash and restricted cash</t>
  </si>
  <si>
    <t>Significant Accounting Policies (Details 1) - shares</t>
  </si>
  <si>
    <t>Potentially dilutive securities</t>
  </si>
  <si>
    <t>Warrants [Member]</t>
  </si>
  <si>
    <t>Options [Member]</t>
  </si>
  <si>
    <t>Non-vested restricted stock units [Member]</t>
  </si>
  <si>
    <t>Significant Accounting Policies (Details Textual)</t>
  </si>
  <si>
    <t>Significant Accounting Policies (Textual)</t>
  </si>
  <si>
    <t>Escrow deposit</t>
  </si>
  <si>
    <t>Minimum [Member]</t>
  </si>
  <si>
    <t>Ownership interest, percentage</t>
  </si>
  <si>
    <t>3.00%</t>
  </si>
  <si>
    <t>Maximum [Member]</t>
  </si>
  <si>
    <t>5.00%</t>
  </si>
  <si>
    <t>License Agreements (Details) - USD ($)</t>
  </si>
  <si>
    <t>The George Washington University [Member]</t>
  </si>
  <si>
    <t>University of Cincinnati [Member]</t>
  </si>
  <si>
    <t>University of Maryland and Isoprene Pharmaceuticals, Inc. [Member]</t>
  </si>
  <si>
    <t>License Agreements (Details Textual) - USD ($)</t>
  </si>
  <si>
    <t>Mar. 08, 2019</t>
  </si>
  <si>
    <t>Feb. 27, 2020</t>
  </si>
  <si>
    <t>Nov. 20, 2019</t>
  </si>
  <si>
    <t>Aug. 19, 2019</t>
  </si>
  <si>
    <t>Jul. 29, 2019</t>
  </si>
  <si>
    <t>May 18, 2018</t>
  </si>
  <si>
    <t>May 26, 2017</t>
  </si>
  <si>
    <t>Feb. 02, 2020</t>
  </si>
  <si>
    <t>Commercial evaluation sublicense and option agreement description</t>
  </si>
  <si>
    <t>The Company entered into a commercial evaluation sublicense and option agreement with the University of Maryland, Baltimore (“UMD”) and Isoprene Pharmaceuticals, Inc. (“Isoprene”). Pursuant to the agreement, the Company paid an initial option and material access fee of $5,000 to UMD and $5,000 to Isoprene.</t>
  </si>
  <si>
    <t>George Washington University [Member]</t>
  </si>
  <si>
    <t>Sponsored research agreement, description</t>
  </si>
  <si>
    <t>Pursuant to the terms of the Sponsored Research Agreement, GWU granted the Company a non-exclusive, license to certain of GWU's intellectual property. The Company has agreed to pay GWU for all costs incurred in connection with the research; provided, however, such costs shall not exceed approximately $0.3 million. The Sponsored Research Agreement shall terminate on June 30, 2020 unless extended by the parties. The Sponsored Research Agreement may be terminated by either party upon 30 days written notice.</t>
  </si>
  <si>
    <t>License initiation fee</t>
  </si>
  <si>
    <t>Licensed product, description</t>
  </si>
  <si>
    <t>(i) $75,000 per year for the development and commercialization of the GWU Licensed Product, (ii) $2,000 for license maintenance fees on the first anniversary of the Effective Date and (iii) $5,000 for license maintenance fees commencing on the second anniversary of the Effective Date and thereafter. Furthermore, the Company shall be required to pay GWU a sublicense fee equal to a certain percentage of the sum of payments plus the fair market value of all other consideration of any kind received by the Company from sublicensees during each quarter as follows: a 40% sublicense fee until the first anniversary of the Effective Date, a 30% sublicense fee until the third anniversary of the Effective Date and a 20% sublicense fee after the third anniversary of the Effective Date; provided, however, such sublicense fee shall exclude certain fees paid to the Company such as certain royalties, equity investments, loan proceeds and sponsored research funding. The Company shall also pay GWU milestone payments of up to an aggregate of $90,000 and sales-based royalties at a low single digit percentage, subject to certain minimum royalty requirements. In addition, during each Option Exercise Period and Renewal Period (as defined in the Research Option Agreement) the Company shall pay GWU, on a quarterly basis, for all costs and expenses related to the GWU Licensed Patents (the “Patent Costs”).</t>
  </si>
  <si>
    <t>George Washington University [Member] | Licensed Patents [Member]</t>
  </si>
  <si>
    <t>Patents paid</t>
  </si>
  <si>
    <t>University Of Cincinnati [Member] | License Agreement [Member]</t>
  </si>
  <si>
    <t>Initial fee</t>
  </si>
  <si>
    <t>Annual license fee</t>
  </si>
  <si>
    <t>Annual royalty fee</t>
  </si>
  <si>
    <t>Expires license term</t>
  </si>
  <si>
    <t>10 years</t>
  </si>
  <si>
    <t>License maintenance fee</t>
  </si>
  <si>
    <t>University Of Cincinnati [Member] | License Agreement [Member] | Maximum [Member]</t>
  </si>
  <si>
    <t>Milestone payments</t>
  </si>
  <si>
    <t>North Carolina State University [Member]</t>
  </si>
  <si>
    <t>North Carolina State University [Member] | Maximum [Member]</t>
  </si>
  <si>
    <t>North Carolina State University [Member] | Minimum [Member]</t>
  </si>
  <si>
    <t>Chelexa BioSciences, Inc. [Member]</t>
  </si>
  <si>
    <t>Isoprene-Hoth Option [Member]</t>
  </si>
  <si>
    <t>Option exercise fee</t>
  </si>
  <si>
    <t>UMD-Hoth Option [Member]</t>
  </si>
  <si>
    <t>Zylö Therapeutics Inc. [Member]</t>
  </si>
  <si>
    <t>Sublicense Agreement, description</t>
  </si>
  <si>
    <t>(i) an upfront license fee of $50,000; (ii) sales-based royalties at percentages which range from high single digits to low double digits, with low sales volumes being subject to lower royalty rates; and total milestone payments of up to $13.5 million. In addition, in connection with the Company’s March 2020 underwritten public offering of shares of its common stock, on May 4, 2020, the Company purchased 30,000 shares of Zylö’s Class B common stock for $60,000.</t>
  </si>
  <si>
    <t>Related Party (Details) - Directors [Member]</t>
  </si>
  <si>
    <t>Related Party (Textual)</t>
  </si>
  <si>
    <t>Received in cash compensation</t>
  </si>
  <si>
    <t>AIkido Pharma Inc. [Member]</t>
  </si>
  <si>
    <t>Fair Value of Financial Assets (Details) - USD ($)</t>
  </si>
  <si>
    <t>Marketable securities - mutual funds</t>
  </si>
  <si>
    <t>Quoted prices in active markets (Level 1) [Member]</t>
  </si>
  <si>
    <t>Significant other observable inputs (Level 2) [Member]</t>
  </si>
  <si>
    <t>Significant unobservable inputs (Level 3) [Member]</t>
  </si>
  <si>
    <t>Investment in HaloVax (Details)</t>
  </si>
  <si>
    <t>Mar. 23, 2020</t>
  </si>
  <si>
    <t>Investment in HaloVax (Textual)</t>
  </si>
  <si>
    <t>Description of investment</t>
  </si>
  <si>
    <t>The Company and HaloVax entered into a Membership Interest Purchase Agreement  pursuant to which the Company purchased 5% of HaloVax's outstanding membership interests for $250,000 on March 27, 2020 (the "Initial Closing Date") and shall have the option to purchase up to an additional 25% of HaloVax's membership interests (for $3,000,000 (inclusive of the $250,000)), which option shall expire 30 days after the Initial Closing Date. As such, the Company will account for this investment under the fair value option. There was no indicators of change in fair value from March 23, 2020 to March 31, 2020.</t>
  </si>
  <si>
    <t>Stockholders' Equity (Details) - Restricted Stock Awards [Member]</t>
  </si>
  <si>
    <t>Mar. 31, 2020$ / sharesshares</t>
  </si>
  <si>
    <t>Number of Units</t>
  </si>
  <si>
    <t>Number of Units, Nonvested Beginning Balance | shares</t>
  </si>
  <si>
    <t>Number of Units, Vested | shares</t>
  </si>
  <si>
    <t>Number of Units, Nonvested Ending Balance | shares</t>
  </si>
  <si>
    <t>Weighted Average Grant Day Fair Value</t>
  </si>
  <si>
    <t>Weighted Average Grant Day Fair Value, Nonvested Beginning balance | $ / shares</t>
  </si>
  <si>
    <t>Weighted Average Grant Day Fair Value, Vested | $ / shares</t>
  </si>
  <si>
    <t>Weighted Average Grant Day Fair Value, Nonvested Ending balance | $ / shares</t>
  </si>
  <si>
    <t>Stockholders’ Equity (Details 1) - Warrants [Member]</t>
  </si>
  <si>
    <t>Mar. 31, 2020USD ($)$ / sharesshares</t>
  </si>
  <si>
    <t>Number of Shares</t>
  </si>
  <si>
    <t>Outstanding | shares</t>
  </si>
  <si>
    <t>Options vested and exercisable | shares</t>
  </si>
  <si>
    <t>Weighted Average Exercise Price</t>
  </si>
  <si>
    <t>Outstanding | $ / shares</t>
  </si>
  <si>
    <t>Options vested and exercisable | $ / shares</t>
  </si>
  <si>
    <t>Total Intrinsic Value</t>
  </si>
  <si>
    <t>Outstanding | $</t>
  </si>
  <si>
    <t>Options vested and exercisable | $</t>
  </si>
  <si>
    <t>Weighted Average Remaining Contractual Life (in years)</t>
  </si>
  <si>
    <t>Outstanding</t>
  </si>
  <si>
    <t>9 years 4 months 24 days</t>
  </si>
  <si>
    <t>9 years 2 months 12 days</t>
  </si>
  <si>
    <t>Options vested and exercisable</t>
  </si>
  <si>
    <t>Stockholders’ Equity (Details 2) - Warrants [Member]</t>
  </si>
  <si>
    <t>Number of Warrants</t>
  </si>
  <si>
    <t>Issued | shares</t>
  </si>
  <si>
    <t>Exercised | shares</t>
  </si>
  <si>
    <t>Warrants exercisable | shares</t>
  </si>
  <si>
    <t>Issued | $ / shares</t>
  </si>
  <si>
    <t>Exercised | $ / shares</t>
  </si>
  <si>
    <t>Warrants exercisable | $ / shares</t>
  </si>
  <si>
    <t>Issued | $</t>
  </si>
  <si>
    <t>Exercised | $</t>
  </si>
  <si>
    <t>Warrants exercisable | $</t>
  </si>
  <si>
    <t>4 years 2 months 12 days</t>
  </si>
  <si>
    <t>Issued</t>
  </si>
  <si>
    <t>6 years 8 months 12 days</t>
  </si>
  <si>
    <t>Exercised</t>
  </si>
  <si>
    <t>Warrants exercisable</t>
  </si>
  <si>
    <t>4 years 1 month 6 days</t>
  </si>
  <si>
    <t>Stockholders' Equity (Details 3) - USD ($)</t>
  </si>
  <si>
    <t>Restricted Stock Awards [Member] | Employee stock option awards [Member]</t>
  </si>
  <si>
    <t>Restricted Stock Awards [Member] | Employee Restricted Stock Awards [Member]</t>
  </si>
  <si>
    <t>Restricted Stock Awards [Member] | Non-employee warrant awards [Member]</t>
  </si>
  <si>
    <t>Stockholders' Equity (Details Textual) - USD ($)</t>
  </si>
  <si>
    <t>Mar. 06, 2020</t>
  </si>
  <si>
    <t>Feb. 05, 2020</t>
  </si>
  <si>
    <t>Mar. 24, 2020</t>
  </si>
  <si>
    <t>Jan. 17, 2020</t>
  </si>
  <si>
    <t>Stockholders' Equity (Textual)</t>
  </si>
  <si>
    <t>Issuance of shares</t>
  </si>
  <si>
    <t>Fair value of the stock award</t>
  </si>
  <si>
    <t>Private Placement of Securities [Member]</t>
  </si>
  <si>
    <t>Underwritten public offering</t>
  </si>
  <si>
    <t>Public offering price</t>
  </si>
  <si>
    <t>Net proceeds received</t>
  </si>
  <si>
    <t>Warrants to purchase</t>
  </si>
  <si>
    <t>Private Placement of Securities, description</t>
  </si>
  <si>
    <t>The Company's common stock, representing 5% of the aggregate number of Shares sold in the offering (the "Warrants" and together with the shares of Common Stock issuable upon exercise of the Warrants, the "Laidlaw Securities"). The Warrants will be exercisable for a period of five years from the UA Effective Date at a price per share equal to $4.14 (120% of the public offering price per Share) and are exercisable on a "cashless" basis. The Company has reimbursed Laidlaw for certain of its out-of-pocket expenses incurred in connection with the offering.</t>
  </si>
  <si>
    <t>Warrants to purchase of common stock shares</t>
  </si>
  <si>
    <t>Warrants exercise price</t>
  </si>
  <si>
    <t>Warrants, description</t>
  </si>
  <si>
    <t>The warrants vest as follows: 20% upon the Date of Issuance and the balance, or 80% of the warrants shall vest in four equal annual installments of 20% on each anniversary of the Date of Issuance.</t>
  </si>
  <si>
    <t>Shares of common stock</t>
  </si>
  <si>
    <t>Common stock upon exercise of warrants issued</t>
  </si>
  <si>
    <t>Gross proceeds</t>
  </si>
  <si>
    <t>Directors [Member] | 2018 Equity Incentive Plan [Member]</t>
  </si>
  <si>
    <t>Unrecognized stock-based compensation expense</t>
  </si>
  <si>
    <t>Commitments and Contingencies (Details) - USD ($)</t>
  </si>
  <si>
    <t>Commitments and Contingencies (Textual)</t>
  </si>
  <si>
    <t>Rent expense</t>
  </si>
  <si>
    <t>Leases office space</t>
  </si>
  <si>
    <t>Subsequent Events (Details) - USD ($)</t>
  </si>
  <si>
    <t>May 04, 2020</t>
  </si>
  <si>
    <t>Apr. 13, 2020</t>
  </si>
  <si>
    <t>Apr. 15, 2020</t>
  </si>
  <si>
    <t>Subsequent Events (Textual)</t>
  </si>
  <si>
    <t>Issuance of common stock</t>
  </si>
  <si>
    <t>Subsequent Event [Member]</t>
  </si>
  <si>
    <t>Subsequent event, description</t>
  </si>
  <si>
    <t>The Compensation Committee of the Company approved a bonus in the amount of $175,000 to Robb Knie, the Company’s Chief Executive Officer for, among other things, (i) the licensure to the Company of additional intellectual property rights including, but not limited to, (A) NCSU’s exon skipping approach for treating allegoric diseases and (B) GWU’s patent rights with respect to aprepitant as used in treating side effects from drugs used for the treatment of cancer, (ii) the execution of the Development and Royalty Agreement and (iii) the Company’s underwritten public offering in March 2020.</t>
  </si>
  <si>
    <t>Subsequent Event [Member] | Common Class B [Member]</t>
  </si>
  <si>
    <t>Purchased of shares</t>
  </si>
  <si>
    <t>Subsequent Event [Member] | Two directo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0</v>
      </c>
    </row>
    <row r="16" spans="1:3">
      <c r="A16" s="4" t="s">
        <v>27</v>
      </c>
      <c r="B16" s="4" t="s">
        <v>28</v>
      </c>
    </row>
    <row r="17" spans="1:3">
      <c r="A17" s="4" t="s">
        <v>29</v>
      </c>
      <c r="B17" s="4" t="s">
        <v>10</v>
      </c>
    </row>
    <row r="18" spans="1:3">
      <c r="A18" s="4" t="s">
        <v>30</v>
      </c>
      <c r="B18" s="4" t="s">
        <v>28</v>
      </c>
    </row>
    <row r="19" spans="1:3">
      <c r="A19" s="4" t="s">
        <v>31</v>
      </c>
      <c r="B19" s="4" t="s">
        <v>32</v>
      </c>
    </row>
    <row r="20" spans="1:3">
      <c r="A20" s="4" t="s">
        <v>33</v>
      </c>
      <c r="B20" s="4" t="s">
        <v>34</v>
      </c>
    </row>
    <row r="21" spans="1:3">
      <c r="A21" s="4" t="s">
        <v>35</v>
      </c>
      <c r="C21" s="5" t="n">
        <v>11595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53</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48</v>
      </c>
    </row>
    <row r="4" spans="1:2">
      <c r="A4" s="4" t="s">
        <v>178</v>
      </c>
      <c r="B4" s="4" t="s">
        <v>179</v>
      </c>
    </row>
    <row r="5" spans="1:2">
      <c r="A5" s="4" t="s">
        <v>180</v>
      </c>
      <c r="B5" s="4" t="s">
        <v>181</v>
      </c>
    </row>
    <row r="6" spans="1:2">
      <c r="A6" s="4" t="s">
        <v>147</v>
      </c>
      <c r="B6" s="4" t="s">
        <v>182</v>
      </c>
    </row>
    <row r="7" spans="1:2">
      <c r="A7" s="4" t="s">
        <v>183</v>
      </c>
      <c r="B7" s="4" t="s">
        <v>184</v>
      </c>
    </row>
    <row r="8" spans="1:2">
      <c r="A8" s="4" t="s">
        <v>185</v>
      </c>
      <c r="B8" s="4" t="s">
        <v>186</v>
      </c>
    </row>
    <row r="9" spans="1:2">
      <c r="A9" s="4" t="s">
        <v>45</v>
      </c>
      <c r="B9" s="4" t="s">
        <v>187</v>
      </c>
    </row>
    <row r="10" spans="1:2">
      <c r="A10" s="4" t="s">
        <v>188</v>
      </c>
      <c r="B10"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349421</v>
      </c>
      <c r="C3" s="6" t="n">
        <v>1690866</v>
      </c>
    </row>
    <row r="4" spans="1:3">
      <c r="A4" s="4" t="s">
        <v>40</v>
      </c>
      <c r="B4" s="5" t="n">
        <v>490992</v>
      </c>
      <c r="C4" s="5" t="n">
        <v>803664</v>
      </c>
    </row>
    <row r="5" spans="1:3">
      <c r="A5" s="4" t="s">
        <v>41</v>
      </c>
      <c r="B5" s="5" t="n">
        <v>56546</v>
      </c>
      <c r="C5" s="5" t="n">
        <v>110072</v>
      </c>
    </row>
    <row r="6" spans="1:3">
      <c r="A6" s="4" t="s">
        <v>42</v>
      </c>
      <c r="C6" s="5" t="n">
        <v>30484</v>
      </c>
    </row>
    <row r="7" spans="1:3">
      <c r="A7" s="4" t="s">
        <v>43</v>
      </c>
      <c r="B7" s="5" t="n">
        <v>4896959</v>
      </c>
      <c r="C7" s="5" t="n">
        <v>2635086</v>
      </c>
    </row>
    <row r="8" spans="1:3">
      <c r="A8" s="4" t="s">
        <v>44</v>
      </c>
      <c r="B8" s="5" t="n">
        <v>738</v>
      </c>
      <c r="C8" s="5" t="n">
        <v>1043</v>
      </c>
    </row>
    <row r="9" spans="1:3">
      <c r="A9" s="4" t="s">
        <v>45</v>
      </c>
      <c r="B9" s="5" t="n">
        <v>250000</v>
      </c>
    </row>
    <row r="10" spans="1:3">
      <c r="A10" s="4" t="s">
        <v>46</v>
      </c>
      <c r="B10" s="5" t="n">
        <v>200000</v>
      </c>
      <c r="C10" s="5" t="n">
        <v>200000</v>
      </c>
    </row>
    <row r="11" spans="1:3">
      <c r="A11" s="4" t="s">
        <v>47</v>
      </c>
      <c r="B11" s="5" t="n">
        <v>5347697</v>
      </c>
      <c r="C11" s="5" t="n">
        <v>2836129</v>
      </c>
    </row>
    <row r="12" spans="1:3">
      <c r="A12" s="3" t="s">
        <v>48</v>
      </c>
    </row>
    <row r="13" spans="1:3">
      <c r="A13" s="4" t="s">
        <v>49</v>
      </c>
      <c r="B13" s="5" t="n">
        <v>515412</v>
      </c>
      <c r="C13" s="5" t="n">
        <v>403885</v>
      </c>
    </row>
    <row r="14" spans="1:3">
      <c r="A14" s="4" t="s">
        <v>50</v>
      </c>
      <c r="B14" s="5" t="n">
        <v>7900</v>
      </c>
      <c r="C14" s="5" t="n">
        <v>36236</v>
      </c>
    </row>
    <row r="15" spans="1:3">
      <c r="A15" s="4" t="s">
        <v>51</v>
      </c>
      <c r="B15" s="5" t="n">
        <v>523312</v>
      </c>
      <c r="C15" s="5" t="n">
        <v>440121</v>
      </c>
    </row>
    <row r="16" spans="1:3">
      <c r="A16" s="4" t="s">
        <v>52</v>
      </c>
      <c r="B16" s="5" t="n">
        <v>523312</v>
      </c>
      <c r="C16" s="5" t="n">
        <v>440121</v>
      </c>
    </row>
    <row r="17" spans="1:3">
      <c r="A17" s="4" t="s">
        <v>53</v>
      </c>
      <c r="B17" s="4" t="s">
        <v>54</v>
      </c>
      <c r="C17" s="4" t="s">
        <v>54</v>
      </c>
    </row>
    <row r="18" spans="1:3">
      <c r="A18" s="3" t="s">
        <v>55</v>
      </c>
    </row>
    <row r="19" spans="1:3">
      <c r="A19" s="4" t="s">
        <v>56</v>
      </c>
      <c r="B19" s="4" t="s">
        <v>54</v>
      </c>
      <c r="C19" s="4" t="s">
        <v>54</v>
      </c>
    </row>
    <row r="20" spans="1:3">
      <c r="A20" s="4" t="s">
        <v>57</v>
      </c>
      <c r="B20" s="5" t="n">
        <v>1159</v>
      </c>
      <c r="C20" s="5" t="n">
        <v>1012</v>
      </c>
    </row>
    <row r="21" spans="1:3">
      <c r="A21" s="4" t="s">
        <v>58</v>
      </c>
      <c r="B21" s="5" t="n">
        <v>18865444</v>
      </c>
      <c r="C21" s="5" t="n">
        <v>14610638</v>
      </c>
    </row>
    <row r="22" spans="1:3">
      <c r="A22" s="4" t="s">
        <v>59</v>
      </c>
      <c r="B22" s="5" t="n">
        <v>-14042218</v>
      </c>
      <c r="C22" s="5" t="n">
        <v>-12215642</v>
      </c>
    </row>
    <row r="23" spans="1:3">
      <c r="A23" s="4" t="s">
        <v>60</v>
      </c>
      <c r="B23" s="5" t="n">
        <v>4824385</v>
      </c>
      <c r="C23" s="5" t="n">
        <v>2396008</v>
      </c>
    </row>
    <row r="24" spans="1:3">
      <c r="A24" s="4" t="s">
        <v>61</v>
      </c>
      <c r="B24" s="5" t="n">
        <v>5347697</v>
      </c>
      <c r="C24" s="5" t="n">
        <v>2836129</v>
      </c>
    </row>
    <row r="25" spans="1:3">
      <c r="A25" s="4" t="s">
        <v>62</v>
      </c>
    </row>
    <row r="26" spans="1:3">
      <c r="A26" s="3" t="s">
        <v>55</v>
      </c>
    </row>
    <row r="27" spans="1:3">
      <c r="A27" s="4" t="s">
        <v>56</v>
      </c>
      <c r="B27" s="4" t="s">
        <v>54</v>
      </c>
      <c r="C27" s="4" t="s">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52</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60</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6</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0</v>
      </c>
      <c r="B1" s="2" t="s">
        <v>2</v>
      </c>
      <c r="C1" s="2" t="s">
        <v>73</v>
      </c>
    </row>
    <row r="2" spans="1:3">
      <c r="A2" s="3" t="s">
        <v>148</v>
      </c>
    </row>
    <row r="3" spans="1:3">
      <c r="A3" s="4" t="s">
        <v>39</v>
      </c>
      <c r="B3" s="6" t="n">
        <v>4349421</v>
      </c>
      <c r="C3" s="6" t="n">
        <v>5166166</v>
      </c>
    </row>
    <row r="4" spans="1:3">
      <c r="A4" s="4" t="s">
        <v>46</v>
      </c>
      <c r="B4" s="5" t="n">
        <v>200000</v>
      </c>
      <c r="C4" s="5" t="n">
        <v>200000</v>
      </c>
    </row>
    <row r="5" spans="1:3">
      <c r="A5" s="4" t="s">
        <v>211</v>
      </c>
      <c r="B5" s="6" t="n">
        <v>4549421</v>
      </c>
      <c r="C5" s="6" t="n">
        <v>53661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12</v>
      </c>
      <c r="B1" s="2" t="s">
        <v>1</v>
      </c>
    </row>
    <row r="2" spans="1:3">
      <c r="B2" s="2" t="s">
        <v>2</v>
      </c>
      <c r="C2" s="2" t="s">
        <v>73</v>
      </c>
    </row>
    <row r="3" spans="1:3">
      <c r="A3" s="3" t="s">
        <v>213</v>
      </c>
    </row>
    <row r="4" spans="1:3">
      <c r="A4" s="4" t="s">
        <v>93</v>
      </c>
      <c r="B4" s="5" t="n">
        <v>1626762</v>
      </c>
      <c r="C4" s="5" t="n">
        <v>1060815</v>
      </c>
    </row>
    <row r="5" spans="1:3">
      <c r="A5" s="4" t="s">
        <v>214</v>
      </c>
    </row>
    <row r="6" spans="1:3">
      <c r="A6" s="3" t="s">
        <v>213</v>
      </c>
    </row>
    <row r="7" spans="1:3">
      <c r="A7" s="4" t="s">
        <v>93</v>
      </c>
      <c r="B7" s="5" t="n">
        <v>1090644</v>
      </c>
      <c r="C7" s="5" t="n">
        <v>1041367</v>
      </c>
    </row>
    <row r="8" spans="1:3">
      <c r="A8" s="4" t="s">
        <v>215</v>
      </c>
    </row>
    <row r="9" spans="1:3">
      <c r="A9" s="3" t="s">
        <v>213</v>
      </c>
    </row>
    <row r="10" spans="1:3">
      <c r="A10" s="4" t="s">
        <v>93</v>
      </c>
      <c r="B10" s="5" t="n">
        <v>525000</v>
      </c>
      <c r="C10" s="4" t="s">
        <v>54</v>
      </c>
    </row>
    <row r="11" spans="1:3">
      <c r="A11" s="4" t="s">
        <v>216</v>
      </c>
    </row>
    <row r="12" spans="1:3">
      <c r="A12" s="3" t="s">
        <v>213</v>
      </c>
    </row>
    <row r="13" spans="1:3">
      <c r="A13" s="4" t="s">
        <v>93</v>
      </c>
      <c r="B13" s="5" t="n">
        <v>11118</v>
      </c>
      <c r="C13" s="5" t="n">
        <v>1944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217</v>
      </c>
      <c r="B1" s="2" t="s">
        <v>115</v>
      </c>
    </row>
    <row r="2" spans="1:2">
      <c r="A2" s="3" t="s">
        <v>218</v>
      </c>
    </row>
    <row r="3" spans="1:2">
      <c r="A3" s="4" t="s">
        <v>219</v>
      </c>
      <c r="B3" s="6" t="n">
        <v>200000</v>
      </c>
    </row>
    <row r="4" spans="1:2">
      <c r="A4" s="4" t="s">
        <v>220</v>
      </c>
    </row>
    <row r="5" spans="1:2">
      <c r="A5" s="3" t="s">
        <v>218</v>
      </c>
    </row>
    <row r="6" spans="1:2">
      <c r="A6" s="4" t="s">
        <v>221</v>
      </c>
      <c r="B6" s="4" t="s">
        <v>222</v>
      </c>
    </row>
    <row r="7" spans="1:2">
      <c r="A7" s="4" t="s">
        <v>223</v>
      </c>
    </row>
    <row r="8" spans="1:2">
      <c r="A8" s="3" t="s">
        <v>218</v>
      </c>
    </row>
    <row r="9" spans="1:2">
      <c r="A9" s="4" t="s">
        <v>221</v>
      </c>
      <c r="B9" s="4" t="s">
        <v>2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25</v>
      </c>
      <c r="B1" s="2" t="s">
        <v>1</v>
      </c>
    </row>
    <row r="2" spans="1:3">
      <c r="B2" s="2" t="s">
        <v>2</v>
      </c>
      <c r="C2" s="2" t="s">
        <v>73</v>
      </c>
    </row>
    <row r="3" spans="1:3">
      <c r="A3" s="4" t="s">
        <v>93</v>
      </c>
      <c r="B3" s="6" t="n">
        <v>647228</v>
      </c>
      <c r="C3" s="6" t="n">
        <v>134750</v>
      </c>
    </row>
    <row r="4" spans="1:3">
      <c r="A4" s="4" t="s">
        <v>226</v>
      </c>
    </row>
    <row r="5" spans="1:3">
      <c r="A5" s="4" t="s">
        <v>93</v>
      </c>
      <c r="B5" s="5" t="n">
        <v>32332</v>
      </c>
      <c r="C5" s="4" t="s">
        <v>54</v>
      </c>
    </row>
    <row r="6" spans="1:3">
      <c r="A6" s="4" t="s">
        <v>227</v>
      </c>
    </row>
    <row r="7" spans="1:3">
      <c r="A7" s="4" t="s">
        <v>93</v>
      </c>
      <c r="B7" s="5" t="n">
        <v>7500</v>
      </c>
      <c r="C7" s="4" t="s">
        <v>54</v>
      </c>
    </row>
    <row r="8" spans="1:3">
      <c r="A8" s="4" t="s">
        <v>228</v>
      </c>
    </row>
    <row r="9" spans="1:3">
      <c r="A9" s="4" t="s">
        <v>93</v>
      </c>
      <c r="B9" s="4" t="s">
        <v>54</v>
      </c>
      <c r="C9" s="6" t="n">
        <v>1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13"/>
    <col customWidth="1" max="8" min="8" width="13"/>
    <col customWidth="1" max="9" min="9" width="14"/>
    <col customWidth="1" max="10" min="10" width="14"/>
  </cols>
  <sheetData>
    <row r="1" spans="1:10">
      <c r="A1" s="1" t="s">
        <v>229</v>
      </c>
      <c r="B1" s="2" t="s">
        <v>230</v>
      </c>
      <c r="C1" s="2" t="s">
        <v>231</v>
      </c>
      <c r="D1" s="2" t="s">
        <v>232</v>
      </c>
      <c r="E1" s="2" t="s">
        <v>233</v>
      </c>
      <c r="F1" s="2" t="s">
        <v>234</v>
      </c>
      <c r="G1" s="2" t="s">
        <v>235</v>
      </c>
      <c r="H1" s="2" t="s">
        <v>236</v>
      </c>
      <c r="I1" s="2" t="s">
        <v>2</v>
      </c>
      <c r="J1" s="2" t="s">
        <v>237</v>
      </c>
    </row>
    <row r="2" spans="1:10">
      <c r="A2" s="4" t="s">
        <v>238</v>
      </c>
      <c r="B2" s="4" t="s">
        <v>239</v>
      </c>
    </row>
    <row r="3" spans="1:10">
      <c r="A3" s="4" t="s">
        <v>240</v>
      </c>
    </row>
    <row r="4" spans="1:10">
      <c r="A4" s="4" t="s">
        <v>241</v>
      </c>
      <c r="F4" s="4" t="s">
        <v>242</v>
      </c>
    </row>
    <row r="5" spans="1:10">
      <c r="A5" s="4" t="s">
        <v>243</v>
      </c>
      <c r="C5" s="6" t="n">
        <v>10000</v>
      </c>
    </row>
    <row r="6" spans="1:10">
      <c r="A6" s="4" t="s">
        <v>244</v>
      </c>
      <c r="C6" s="4" t="s">
        <v>245</v>
      </c>
    </row>
    <row r="7" spans="1:10">
      <c r="A7" s="4" t="s">
        <v>246</v>
      </c>
    </row>
    <row r="8" spans="1:10">
      <c r="A8" s="4" t="s">
        <v>247</v>
      </c>
      <c r="J8" s="6" t="n">
        <v>2500</v>
      </c>
    </row>
    <row r="9" spans="1:10">
      <c r="A9" s="4" t="s">
        <v>248</v>
      </c>
    </row>
    <row r="10" spans="1:10">
      <c r="A10" s="4" t="s">
        <v>249</v>
      </c>
      <c r="G10" s="6" t="n">
        <v>5000</v>
      </c>
    </row>
    <row r="11" spans="1:10">
      <c r="A11" s="4" t="s">
        <v>250</v>
      </c>
      <c r="G11" s="5" t="n">
        <v>5000</v>
      </c>
    </row>
    <row r="12" spans="1:10">
      <c r="A12" s="4" t="s">
        <v>251</v>
      </c>
      <c r="G12" s="6" t="n">
        <v>5000</v>
      </c>
    </row>
    <row r="13" spans="1:10">
      <c r="A13" s="4" t="s">
        <v>252</v>
      </c>
      <c r="G13" s="4" t="s">
        <v>253</v>
      </c>
    </row>
    <row r="14" spans="1:10">
      <c r="A14" s="4" t="s">
        <v>254</v>
      </c>
      <c r="G14" s="6" t="n">
        <v>2500</v>
      </c>
    </row>
    <row r="15" spans="1:10">
      <c r="A15" s="4" t="s">
        <v>255</v>
      </c>
    </row>
    <row r="16" spans="1:10">
      <c r="A16" s="4" t="s">
        <v>256</v>
      </c>
      <c r="G16" s="6" t="n">
        <v>120000</v>
      </c>
    </row>
    <row r="17" spans="1:10">
      <c r="A17" s="4" t="s">
        <v>257</v>
      </c>
    </row>
    <row r="18" spans="1:10">
      <c r="A18" s="4" t="s">
        <v>243</v>
      </c>
      <c r="D18" s="6" t="n">
        <v>25000</v>
      </c>
    </row>
    <row r="19" spans="1:10">
      <c r="A19" s="4" t="s">
        <v>258</v>
      </c>
    </row>
    <row r="20" spans="1:10">
      <c r="A20" s="4" t="s">
        <v>256</v>
      </c>
      <c r="D20" s="5" t="n">
        <v>585000</v>
      </c>
    </row>
    <row r="21" spans="1:10">
      <c r="A21" s="4" t="s">
        <v>251</v>
      </c>
      <c r="D21" s="5" t="n">
        <v>50000</v>
      </c>
    </row>
    <row r="22" spans="1:10">
      <c r="A22" s="4" t="s">
        <v>259</v>
      </c>
    </row>
    <row r="23" spans="1:10">
      <c r="A23" s="4" t="s">
        <v>251</v>
      </c>
      <c r="D23" s="6" t="n">
        <v>0</v>
      </c>
    </row>
    <row r="24" spans="1:10">
      <c r="A24" s="4" t="s">
        <v>260</v>
      </c>
    </row>
    <row r="25" spans="1:10">
      <c r="A25" s="4" t="s">
        <v>256</v>
      </c>
      <c r="H25" s="6" t="n">
        <v>3500000</v>
      </c>
    </row>
    <row r="26" spans="1:10">
      <c r="A26" s="4" t="s">
        <v>261</v>
      </c>
    </row>
    <row r="27" spans="1:10">
      <c r="A27" s="4" t="s">
        <v>262</v>
      </c>
      <c r="I27" s="6" t="n">
        <v>20000</v>
      </c>
    </row>
    <row r="28" spans="1:10">
      <c r="A28" s="4" t="s">
        <v>263</v>
      </c>
    </row>
    <row r="29" spans="1:10">
      <c r="A29" s="4" t="s">
        <v>262</v>
      </c>
      <c r="I29" s="6" t="n">
        <v>20000</v>
      </c>
    </row>
    <row r="30" spans="1:10">
      <c r="A30" s="4" t="s">
        <v>264</v>
      </c>
    </row>
    <row r="31" spans="1:10">
      <c r="A31" s="4" t="s">
        <v>265</v>
      </c>
      <c r="E31" s="4" t="s">
        <v>2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267</v>
      </c>
      <c r="B1" s="2" t="s">
        <v>115</v>
      </c>
    </row>
    <row r="2" spans="1:2">
      <c r="A2" s="3" t="s">
        <v>268</v>
      </c>
    </row>
    <row r="3" spans="1:2">
      <c r="A3" s="4" t="s">
        <v>269</v>
      </c>
      <c r="B3" s="6" t="n">
        <v>7500</v>
      </c>
    </row>
    <row r="4" spans="1:2">
      <c r="A4" s="4" t="s">
        <v>270</v>
      </c>
    </row>
    <row r="5" spans="1:2">
      <c r="A5" s="3" t="s">
        <v>268</v>
      </c>
    </row>
    <row r="6" spans="1:2">
      <c r="A6" s="4" t="s">
        <v>269</v>
      </c>
      <c r="B6" s="6" t="n">
        <v>7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1</v>
      </c>
      <c r="B1" s="2" t="s">
        <v>2</v>
      </c>
      <c r="C1" s="2" t="s">
        <v>37</v>
      </c>
    </row>
    <row r="2" spans="1:3">
      <c r="A2" s="4" t="s">
        <v>272</v>
      </c>
      <c r="B2" s="6" t="n">
        <v>490992</v>
      </c>
      <c r="C2" s="6" t="n">
        <v>803664</v>
      </c>
    </row>
    <row r="3" spans="1:3">
      <c r="A3" s="4" t="s">
        <v>273</v>
      </c>
    </row>
    <row r="4" spans="1:3">
      <c r="A4" s="4" t="s">
        <v>272</v>
      </c>
      <c r="B4" s="5" t="n">
        <v>490992</v>
      </c>
      <c r="C4" s="5" t="n">
        <v>803664</v>
      </c>
    </row>
    <row r="5" spans="1:3">
      <c r="A5" s="4" t="s">
        <v>274</v>
      </c>
    </row>
    <row r="6" spans="1:3">
      <c r="A6" s="4" t="s">
        <v>272</v>
      </c>
      <c r="B6" s="4" t="s">
        <v>54</v>
      </c>
      <c r="C6" s="4" t="s">
        <v>54</v>
      </c>
    </row>
    <row r="7" spans="1:3">
      <c r="A7" s="4" t="s">
        <v>275</v>
      </c>
    </row>
    <row r="8" spans="1:3">
      <c r="A8" s="4" t="s">
        <v>272</v>
      </c>
      <c r="B8" s="4" t="s">
        <v>54</v>
      </c>
      <c r="C8" s="4" t="s">
        <v>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7</v>
      </c>
    </row>
    <row r="2" spans="1:3">
      <c r="A2" s="4" t="s">
        <v>64</v>
      </c>
      <c r="B2" s="7" t="n">
        <v>0.0001</v>
      </c>
      <c r="C2" s="7" t="n">
        <v>0.0001</v>
      </c>
    </row>
    <row r="3" spans="1:3">
      <c r="A3" s="4" t="s">
        <v>65</v>
      </c>
      <c r="B3" s="5" t="n">
        <v>5000000</v>
      </c>
      <c r="C3" s="5" t="n">
        <v>5000000</v>
      </c>
    </row>
    <row r="4" spans="1:3">
      <c r="A4" s="4" t="s">
        <v>66</v>
      </c>
      <c r="B4" s="5" t="n">
        <v>0</v>
      </c>
      <c r="C4" s="5" t="n">
        <v>0</v>
      </c>
    </row>
    <row r="5" spans="1:3">
      <c r="A5" s="4" t="s">
        <v>67</v>
      </c>
      <c r="B5" s="5" t="n">
        <v>0</v>
      </c>
      <c r="C5" s="5" t="n">
        <v>0</v>
      </c>
    </row>
    <row r="6" spans="1:3">
      <c r="A6" s="4" t="s">
        <v>68</v>
      </c>
      <c r="B6" s="7" t="n">
        <v>0.0001</v>
      </c>
      <c r="C6" s="7" t="n">
        <v>0.0001</v>
      </c>
    </row>
    <row r="7" spans="1:3">
      <c r="A7" s="4" t="s">
        <v>69</v>
      </c>
      <c r="B7" s="5" t="n">
        <v>75000000</v>
      </c>
      <c r="C7" s="5" t="n">
        <v>75000000</v>
      </c>
    </row>
    <row r="8" spans="1:3">
      <c r="A8" s="4" t="s">
        <v>70</v>
      </c>
      <c r="B8" s="5" t="n">
        <v>11593701</v>
      </c>
      <c r="C8" s="5" t="n">
        <v>10119844</v>
      </c>
    </row>
    <row r="9" spans="1:3">
      <c r="A9" s="4" t="s">
        <v>71</v>
      </c>
      <c r="B9" s="5" t="n">
        <v>11593701</v>
      </c>
      <c r="C9" s="5" t="n">
        <v>10119844</v>
      </c>
    </row>
    <row r="10" spans="1:3">
      <c r="A10" s="4" t="s">
        <v>62</v>
      </c>
    </row>
    <row r="11" spans="1:3">
      <c r="A11" s="4" t="s">
        <v>64</v>
      </c>
      <c r="B11" s="7" t="n">
        <v>0.0001</v>
      </c>
      <c r="C11" s="7" t="n">
        <v>0.0001</v>
      </c>
    </row>
    <row r="12" spans="1:3">
      <c r="A12" s="4" t="s">
        <v>65</v>
      </c>
      <c r="B12" s="5" t="n">
        <v>1897250</v>
      </c>
      <c r="C12" s="5" t="n">
        <v>5000000</v>
      </c>
    </row>
    <row r="13" spans="1:3">
      <c r="A13" s="4" t="s">
        <v>66</v>
      </c>
      <c r="B13" s="5" t="n">
        <v>0</v>
      </c>
      <c r="C13" s="5" t="n">
        <v>0</v>
      </c>
    </row>
    <row r="14" spans="1:3">
      <c r="A14" s="4" t="s">
        <v>67</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77</v>
      </c>
    </row>
    <row r="3" spans="1:2">
      <c r="A3" s="3" t="s">
        <v>278</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81</v>
      </c>
      <c r="B1" s="2" t="s">
        <v>1</v>
      </c>
    </row>
    <row r="2" spans="1:2">
      <c r="B2" s="2" t="s">
        <v>282</v>
      </c>
    </row>
    <row r="3" spans="1:2">
      <c r="A3" s="3" t="s">
        <v>283</v>
      </c>
    </row>
    <row r="4" spans="1:2">
      <c r="A4" s="4" t="s">
        <v>284</v>
      </c>
      <c r="B4" s="5" t="n">
        <v>13200</v>
      </c>
    </row>
    <row r="5" spans="1:2">
      <c r="A5" s="4" t="s">
        <v>285</v>
      </c>
      <c r="B5" s="5" t="n">
        <v>-2082</v>
      </c>
    </row>
    <row r="6" spans="1:2">
      <c r="A6" s="4" t="s">
        <v>286</v>
      </c>
      <c r="B6" s="5" t="n">
        <v>11118</v>
      </c>
    </row>
    <row r="7" spans="1:2">
      <c r="A7" s="3" t="s">
        <v>287</v>
      </c>
    </row>
    <row r="8" spans="1:2">
      <c r="A8" s="4" t="s">
        <v>288</v>
      </c>
      <c r="B8" s="8" t="n">
        <v>0.25</v>
      </c>
    </row>
    <row r="9" spans="1:2">
      <c r="A9" s="4" t="s">
        <v>289</v>
      </c>
      <c r="B9" s="9" t="n">
        <v>0.25</v>
      </c>
    </row>
    <row r="10" spans="1:2">
      <c r="A10" s="4" t="s">
        <v>290</v>
      </c>
      <c r="B10" s="8" t="n">
        <v>0.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37"/>
  </cols>
  <sheetData>
    <row r="1" spans="1:2">
      <c r="A1" s="1" t="s">
        <v>291</v>
      </c>
      <c r="B1" s="2" t="s">
        <v>1</v>
      </c>
    </row>
    <row r="2" spans="1:2">
      <c r="B2" s="2" t="s">
        <v>292</v>
      </c>
    </row>
    <row r="3" spans="1:2">
      <c r="A3" s="3" t="s">
        <v>293</v>
      </c>
    </row>
    <row r="4" spans="1:2">
      <c r="A4" s="4" t="s">
        <v>294</v>
      </c>
      <c r="B4" s="5" t="n">
        <v>525000</v>
      </c>
    </row>
    <row r="5" spans="1:2">
      <c r="A5" s="4" t="s">
        <v>294</v>
      </c>
      <c r="B5" s="5" t="n">
        <v>525000</v>
      </c>
    </row>
    <row r="6" spans="1:2">
      <c r="A6" s="4" t="s">
        <v>295</v>
      </c>
      <c r="B6" s="5" t="n">
        <v>525000</v>
      </c>
    </row>
    <row r="7" spans="1:2">
      <c r="A7" s="3" t="s">
        <v>296</v>
      </c>
    </row>
    <row r="8" spans="1:2">
      <c r="A8" s="4" t="s">
        <v>297</v>
      </c>
      <c r="B8" s="8" t="n">
        <v>5.32</v>
      </c>
    </row>
    <row r="9" spans="1:2">
      <c r="A9" s="4" t="s">
        <v>297</v>
      </c>
      <c r="B9" s="9" t="n">
        <v>5.32</v>
      </c>
    </row>
    <row r="10" spans="1:2">
      <c r="A10" s="4" t="s">
        <v>298</v>
      </c>
      <c r="B10" s="8" t="n">
        <v>5.32</v>
      </c>
    </row>
    <row r="11" spans="1:2">
      <c r="A11" s="3" t="s">
        <v>299</v>
      </c>
    </row>
    <row r="12" spans="1:2">
      <c r="A12" s="4" t="s">
        <v>300</v>
      </c>
      <c r="B12" s="6" t="n">
        <v>457250</v>
      </c>
    </row>
    <row r="13" spans="1:2">
      <c r="A13" s="4" t="s">
        <v>300</v>
      </c>
      <c r="B13" s="4" t="s">
        <v>54</v>
      </c>
    </row>
    <row r="14" spans="1:2">
      <c r="A14" s="4" t="s">
        <v>301</v>
      </c>
      <c r="B14" s="4" t="s">
        <v>54</v>
      </c>
    </row>
    <row r="15" spans="1:2">
      <c r="A15" s="3" t="s">
        <v>302</v>
      </c>
    </row>
    <row r="16" spans="1:2">
      <c r="A16" s="4" t="s">
        <v>303</v>
      </c>
      <c r="B16" s="4" t="s">
        <v>304</v>
      </c>
    </row>
    <row r="17" spans="1:2">
      <c r="A17" s="4" t="s">
        <v>303</v>
      </c>
      <c r="B17" s="4" t="s">
        <v>305</v>
      </c>
    </row>
    <row r="18" spans="1:2">
      <c r="A18" s="4" t="s">
        <v>306</v>
      </c>
      <c r="B18"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37"/>
  </cols>
  <sheetData>
    <row r="1" spans="1:2">
      <c r="A1" s="1" t="s">
        <v>307</v>
      </c>
      <c r="B1" s="2" t="s">
        <v>1</v>
      </c>
    </row>
    <row r="2" spans="1:2">
      <c r="B2" s="2" t="s">
        <v>292</v>
      </c>
    </row>
    <row r="3" spans="1:2">
      <c r="A3" s="3" t="s">
        <v>308</v>
      </c>
    </row>
    <row r="4" spans="1:2">
      <c r="A4" s="4" t="s">
        <v>294</v>
      </c>
      <c r="B4" s="5" t="n">
        <v>1032692</v>
      </c>
    </row>
    <row r="5" spans="1:2">
      <c r="A5" s="4" t="s">
        <v>309</v>
      </c>
      <c r="B5" s="5" t="n">
        <v>95452</v>
      </c>
    </row>
    <row r="6" spans="1:2">
      <c r="A6" s="4" t="s">
        <v>310</v>
      </c>
      <c r="B6" s="5" t="n">
        <v>-37500</v>
      </c>
    </row>
    <row r="7" spans="1:2">
      <c r="A7" s="4" t="s">
        <v>294</v>
      </c>
      <c r="B7" s="5" t="n">
        <v>1090644</v>
      </c>
    </row>
    <row r="8" spans="1:2">
      <c r="A8" s="4" t="s">
        <v>311</v>
      </c>
      <c r="B8" s="5" t="n">
        <v>1072254</v>
      </c>
    </row>
    <row r="9" spans="1:2">
      <c r="A9" s="3" t="s">
        <v>296</v>
      </c>
    </row>
    <row r="10" spans="1:2">
      <c r="A10" s="4" t="s">
        <v>297</v>
      </c>
      <c r="B10" s="8" t="n">
        <v>2.91</v>
      </c>
    </row>
    <row r="11" spans="1:2">
      <c r="A11" s="4" t="s">
        <v>312</v>
      </c>
      <c r="B11" s="9" t="n">
        <v>4.19</v>
      </c>
    </row>
    <row r="12" spans="1:2">
      <c r="A12" s="4" t="s">
        <v>313</v>
      </c>
      <c r="B12" s="5" t="n">
        <v>1</v>
      </c>
    </row>
    <row r="13" spans="1:2">
      <c r="A13" s="4" t="s">
        <v>297</v>
      </c>
      <c r="B13" s="9" t="n">
        <v>3.09</v>
      </c>
    </row>
    <row r="14" spans="1:2">
      <c r="A14" s="4" t="s">
        <v>314</v>
      </c>
      <c r="B14" s="8" t="n">
        <v>3.06</v>
      </c>
    </row>
    <row r="15" spans="1:2">
      <c r="A15" s="3" t="s">
        <v>299</v>
      </c>
    </row>
    <row r="16" spans="1:2">
      <c r="A16" s="4" t="s">
        <v>300</v>
      </c>
      <c r="B16" s="6" t="n">
        <v>3725745</v>
      </c>
    </row>
    <row r="17" spans="1:2">
      <c r="A17" s="4" t="s">
        <v>315</v>
      </c>
      <c r="B17" s="4" t="s">
        <v>54</v>
      </c>
    </row>
    <row r="18" spans="1:2">
      <c r="A18" s="4" t="s">
        <v>316</v>
      </c>
      <c r="B18" s="4" t="s">
        <v>54</v>
      </c>
    </row>
    <row r="19" spans="1:2">
      <c r="A19" s="4" t="s">
        <v>300</v>
      </c>
      <c r="B19" s="5" t="n">
        <v>1478812</v>
      </c>
    </row>
    <row r="20" spans="1:2">
      <c r="A20" s="4" t="s">
        <v>317</v>
      </c>
      <c r="B20" s="6" t="n">
        <v>1478812</v>
      </c>
    </row>
    <row r="21" spans="1:2">
      <c r="A21" s="3" t="s">
        <v>302</v>
      </c>
    </row>
    <row r="22" spans="1:2">
      <c r="A22" s="4" t="s">
        <v>303</v>
      </c>
      <c r="B22" s="4" t="s">
        <v>318</v>
      </c>
    </row>
    <row r="23" spans="1:2">
      <c r="A23" s="4" t="s">
        <v>319</v>
      </c>
      <c r="B23" s="4" t="s">
        <v>320</v>
      </c>
    </row>
    <row r="24" spans="1:2">
      <c r="A24" s="4" t="s">
        <v>321</v>
      </c>
      <c r="B24" s="4" t="s">
        <v>54</v>
      </c>
    </row>
    <row r="25" spans="1:2">
      <c r="A25" s="4" t="s">
        <v>303</v>
      </c>
      <c r="B25" s="4" t="s">
        <v>318</v>
      </c>
    </row>
    <row r="26" spans="1:2">
      <c r="A26" s="4" t="s">
        <v>322</v>
      </c>
      <c r="B2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24</v>
      </c>
      <c r="B1" s="2" t="s">
        <v>1</v>
      </c>
    </row>
    <row r="2" spans="1:3">
      <c r="B2" s="2" t="s">
        <v>2</v>
      </c>
      <c r="C2" s="2" t="s">
        <v>73</v>
      </c>
    </row>
    <row r="3" spans="1:3">
      <c r="A3" s="4" t="s">
        <v>100</v>
      </c>
      <c r="B3" s="6" t="n">
        <v>23697</v>
      </c>
      <c r="C3" s="6" t="n">
        <v>202709</v>
      </c>
    </row>
    <row r="4" spans="1:3">
      <c r="A4" s="4" t="s">
        <v>325</v>
      </c>
    </row>
    <row r="5" spans="1:3">
      <c r="A5" s="4" t="s">
        <v>100</v>
      </c>
      <c r="B5" s="4" t="s">
        <v>54</v>
      </c>
      <c r="C5" s="5" t="n">
        <v>199181</v>
      </c>
    </row>
    <row r="6" spans="1:3">
      <c r="A6" s="4" t="s">
        <v>326</v>
      </c>
    </row>
    <row r="7" spans="1:3">
      <c r="A7" s="4" t="s">
        <v>100</v>
      </c>
      <c r="B7" s="5" t="n">
        <v>1365</v>
      </c>
      <c r="C7" s="5" t="n">
        <v>3528</v>
      </c>
    </row>
    <row r="8" spans="1:3">
      <c r="A8" s="4" t="s">
        <v>327</v>
      </c>
    </row>
    <row r="9" spans="1:3">
      <c r="A9" s="4" t="s">
        <v>100</v>
      </c>
      <c r="B9" s="6" t="n">
        <v>22332</v>
      </c>
      <c r="C9" s="4" t="s">
        <v>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80"/>
    <col customWidth="1" max="5" min="5" width="80"/>
    <col customWidth="1" max="6" min="6" width="14"/>
    <col customWidth="1" max="7" min="7" width="14"/>
    <col customWidth="1" max="8" min="8" width="14"/>
  </cols>
  <sheetData>
    <row r="1" spans="1:8">
      <c r="A1" s="1" t="s">
        <v>328</v>
      </c>
      <c r="B1" s="2" t="s">
        <v>329</v>
      </c>
      <c r="C1" s="2" t="s">
        <v>330</v>
      </c>
      <c r="D1" s="2" t="s">
        <v>331</v>
      </c>
      <c r="E1" s="2" t="s">
        <v>231</v>
      </c>
      <c r="F1" s="2" t="s">
        <v>332</v>
      </c>
      <c r="G1" s="2" t="s">
        <v>2</v>
      </c>
      <c r="H1" s="2" t="s">
        <v>37</v>
      </c>
    </row>
    <row r="2" spans="1:8">
      <c r="A2" s="3" t="s">
        <v>333</v>
      </c>
    </row>
    <row r="3" spans="1:8">
      <c r="A3" s="4" t="s">
        <v>334</v>
      </c>
      <c r="F3" s="5" t="n">
        <v>15000</v>
      </c>
    </row>
    <row r="4" spans="1:8">
      <c r="A4" s="4" t="s">
        <v>56</v>
      </c>
      <c r="G4" s="4" t="s">
        <v>54</v>
      </c>
      <c r="H4" s="4" t="s">
        <v>54</v>
      </c>
    </row>
    <row r="5" spans="1:8">
      <c r="A5" s="4" t="s">
        <v>335</v>
      </c>
      <c r="G5" s="6" t="n">
        <v>1159</v>
      </c>
      <c r="H5" s="6" t="n">
        <v>1012</v>
      </c>
    </row>
    <row r="6" spans="1:8">
      <c r="A6" s="4" t="s">
        <v>336</v>
      </c>
    </row>
    <row r="7" spans="1:8">
      <c r="A7" s="3" t="s">
        <v>333</v>
      </c>
    </row>
    <row r="8" spans="1:8">
      <c r="A8" s="4" t="s">
        <v>337</v>
      </c>
      <c r="D8" s="6" t="n">
        <v>1449275</v>
      </c>
    </row>
    <row r="9" spans="1:8">
      <c r="A9" s="4" t="s">
        <v>338</v>
      </c>
      <c r="D9" s="8" t="n">
        <v>3.45</v>
      </c>
    </row>
    <row r="10" spans="1:8">
      <c r="A10" s="4" t="s">
        <v>339</v>
      </c>
      <c r="D10" s="6" t="n">
        <v>4200000</v>
      </c>
    </row>
    <row r="11" spans="1:8">
      <c r="A11" s="4" t="s">
        <v>340</v>
      </c>
      <c r="D11" s="5" t="n">
        <v>72464</v>
      </c>
    </row>
    <row r="12" spans="1:8">
      <c r="A12" s="4" t="s">
        <v>341</v>
      </c>
      <c r="D12" s="4" t="s">
        <v>342</v>
      </c>
    </row>
    <row r="13" spans="1:8">
      <c r="A13" s="4" t="s">
        <v>214</v>
      </c>
    </row>
    <row r="14" spans="1:8">
      <c r="A14" s="3" t="s">
        <v>333</v>
      </c>
    </row>
    <row r="15" spans="1:8">
      <c r="A15" s="4" t="s">
        <v>343</v>
      </c>
      <c r="E15" s="5" t="n">
        <v>22988</v>
      </c>
    </row>
    <row r="16" spans="1:8">
      <c r="A16" s="4" t="s">
        <v>344</v>
      </c>
      <c r="E16" s="8" t="n">
        <v>4.35</v>
      </c>
    </row>
    <row r="17" spans="1:8">
      <c r="A17" s="4" t="s">
        <v>345</v>
      </c>
      <c r="E17" s="4" t="s">
        <v>346</v>
      </c>
    </row>
    <row r="18" spans="1:8">
      <c r="A18" s="4" t="s">
        <v>347</v>
      </c>
      <c r="G18" s="5" t="n">
        <v>525000</v>
      </c>
      <c r="H18" s="5" t="n">
        <v>525000</v>
      </c>
    </row>
    <row r="19" spans="1:8">
      <c r="A19" s="4" t="s">
        <v>90</v>
      </c>
    </row>
    <row r="20" spans="1:8">
      <c r="A20" s="3" t="s">
        <v>333</v>
      </c>
    </row>
    <row r="21" spans="1:8">
      <c r="A21" s="4" t="s">
        <v>348</v>
      </c>
      <c r="B21" s="5" t="n">
        <v>25000</v>
      </c>
      <c r="C21" s="5" t="n">
        <v>12500</v>
      </c>
    </row>
    <row r="22" spans="1:8">
      <c r="A22" s="4" t="s">
        <v>349</v>
      </c>
      <c r="B22" s="6" t="n">
        <v>25000</v>
      </c>
      <c r="C22" s="6" t="n">
        <v>12500</v>
      </c>
    </row>
    <row r="23" spans="1:8">
      <c r="A23" s="4" t="s">
        <v>350</v>
      </c>
    </row>
    <row r="24" spans="1:8">
      <c r="A24" s="3" t="s">
        <v>333</v>
      </c>
    </row>
    <row r="25" spans="1:8">
      <c r="A25" s="4" t="s">
        <v>351</v>
      </c>
      <c r="G25" s="6" t="n">
        <v>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2</v>
      </c>
      <c r="B1" s="2" t="s">
        <v>1</v>
      </c>
    </row>
    <row r="2" spans="1:3">
      <c r="B2" s="2" t="s">
        <v>2</v>
      </c>
      <c r="C2" s="2" t="s">
        <v>73</v>
      </c>
    </row>
    <row r="3" spans="1:3">
      <c r="A3" s="3" t="s">
        <v>353</v>
      </c>
    </row>
    <row r="4" spans="1:3">
      <c r="A4" s="4" t="s">
        <v>354</v>
      </c>
      <c r="B4" s="6" t="n">
        <v>8000</v>
      </c>
      <c r="C4" s="6" t="n">
        <v>7000</v>
      </c>
    </row>
    <row r="5" spans="1:3">
      <c r="A5" s="4" t="s">
        <v>355</v>
      </c>
      <c r="B5" s="6" t="n">
        <v>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2"/>
    <col customWidth="1" max="2" min="2" width="13"/>
    <col customWidth="1" max="3" min="3" width="80"/>
    <col customWidth="1" max="4" min="4" width="14"/>
    <col customWidth="1" max="5" min="5" width="14"/>
    <col customWidth="1" max="6" min="6" width="14"/>
  </cols>
  <sheetData>
    <row r="1" spans="1:6">
      <c r="A1" s="1" t="s">
        <v>356</v>
      </c>
      <c r="B1" s="2" t="s">
        <v>357</v>
      </c>
      <c r="C1" s="2" t="s">
        <v>358</v>
      </c>
      <c r="D1" s="2" t="s">
        <v>359</v>
      </c>
      <c r="E1" s="2" t="s">
        <v>2</v>
      </c>
      <c r="F1" s="2" t="s">
        <v>37</v>
      </c>
    </row>
    <row r="2" spans="1:6">
      <c r="A2" s="3" t="s">
        <v>360</v>
      </c>
    </row>
    <row r="3" spans="1:6">
      <c r="A3" s="4" t="s">
        <v>361</v>
      </c>
      <c r="E3" s="6" t="n">
        <v>1159</v>
      </c>
      <c r="F3" s="6" t="n">
        <v>1012</v>
      </c>
    </row>
    <row r="4" spans="1:6">
      <c r="A4" s="4" t="s">
        <v>362</v>
      </c>
    </row>
    <row r="5" spans="1:6">
      <c r="A5" s="3" t="s">
        <v>360</v>
      </c>
    </row>
    <row r="6" spans="1:6">
      <c r="A6" s="4" t="s">
        <v>363</v>
      </c>
      <c r="C6" s="4" t="s">
        <v>364</v>
      </c>
    </row>
    <row r="7" spans="1:6">
      <c r="A7" s="4" t="s">
        <v>365</v>
      </c>
    </row>
    <row r="8" spans="1:6">
      <c r="A8" s="3" t="s">
        <v>360</v>
      </c>
    </row>
    <row r="9" spans="1:6">
      <c r="A9" s="4" t="s">
        <v>366</v>
      </c>
      <c r="B9" s="5" t="n">
        <v>30000</v>
      </c>
    </row>
    <row r="10" spans="1:6">
      <c r="A10" s="4" t="s">
        <v>361</v>
      </c>
      <c r="B10" s="6" t="n">
        <v>60000</v>
      </c>
    </row>
    <row r="11" spans="1:6">
      <c r="A11" s="4" t="s">
        <v>367</v>
      </c>
    </row>
    <row r="12" spans="1:6">
      <c r="A12" s="3" t="s">
        <v>360</v>
      </c>
    </row>
    <row r="13" spans="1:6">
      <c r="A13" s="4" t="s">
        <v>70</v>
      </c>
      <c r="D13" s="5" t="n">
        <v>3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647228</v>
      </c>
      <c r="C4" s="6" t="n">
        <v>134750</v>
      </c>
    </row>
    <row r="5" spans="1:3">
      <c r="A5" s="4" t="s">
        <v>76</v>
      </c>
      <c r="B5" s="5" t="n">
        <v>39832</v>
      </c>
      <c r="C5" s="5" t="n">
        <v>10000</v>
      </c>
    </row>
    <row r="6" spans="1:3">
      <c r="A6" s="4" t="s">
        <v>77</v>
      </c>
      <c r="B6" s="5" t="n">
        <v>165697</v>
      </c>
      <c r="C6" s="5" t="n">
        <v>321449</v>
      </c>
    </row>
    <row r="7" spans="1:3">
      <c r="A7" s="4" t="s">
        <v>78</v>
      </c>
      <c r="B7" s="5" t="n">
        <v>806034</v>
      </c>
      <c r="C7" s="5" t="n">
        <v>293515</v>
      </c>
    </row>
    <row r="8" spans="1:3">
      <c r="A8" s="4" t="s">
        <v>79</v>
      </c>
      <c r="B8" s="5" t="n">
        <v>8417</v>
      </c>
      <c r="C8" s="5" t="n">
        <v>7029</v>
      </c>
    </row>
    <row r="9" spans="1:3">
      <c r="A9" s="4" t="s">
        <v>80</v>
      </c>
      <c r="B9" s="5" t="n">
        <v>149242</v>
      </c>
      <c r="C9" s="5" t="n">
        <v>62622</v>
      </c>
    </row>
    <row r="10" spans="1:3">
      <c r="A10" s="4" t="s">
        <v>81</v>
      </c>
      <c r="B10" s="5" t="n">
        <v>1816450</v>
      </c>
      <c r="C10" s="5" t="n">
        <v>829365</v>
      </c>
    </row>
    <row r="11" spans="1:3">
      <c r="A11" s="4" t="s">
        <v>82</v>
      </c>
      <c r="B11" s="5" t="n">
        <v>-1816450</v>
      </c>
      <c r="C11" s="5" t="n">
        <v>-829365</v>
      </c>
    </row>
    <row r="12" spans="1:3">
      <c r="A12" s="3" t="s">
        <v>80</v>
      </c>
    </row>
    <row r="13" spans="1:3">
      <c r="A13" s="4" t="s">
        <v>83</v>
      </c>
      <c r="B13" s="5" t="n">
        <v>-10126</v>
      </c>
      <c r="C13" s="4" t="s">
        <v>54</v>
      </c>
    </row>
    <row r="14" spans="1:3">
      <c r="A14" s="4" t="s">
        <v>84</v>
      </c>
      <c r="B14" s="5" t="n">
        <v>-10126</v>
      </c>
      <c r="C14" s="4" t="s">
        <v>54</v>
      </c>
    </row>
    <row r="15" spans="1:3">
      <c r="A15" s="4" t="s">
        <v>85</v>
      </c>
      <c r="B15" s="6" t="n">
        <v>-1826576</v>
      </c>
      <c r="C15" s="6" t="n">
        <v>-829365</v>
      </c>
    </row>
    <row r="16" spans="1:3">
      <c r="A16" s="4" t="s">
        <v>86</v>
      </c>
      <c r="B16" s="5" t="n">
        <v>10251068</v>
      </c>
      <c r="C16" s="5" t="n">
        <v>7007178</v>
      </c>
    </row>
    <row r="17" spans="1:3">
      <c r="A17" s="4" t="s">
        <v>87</v>
      </c>
      <c r="B17" s="8" t="n">
        <v>-0.18</v>
      </c>
      <c r="C17" s="8" t="n">
        <v>-0.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20"/>
    <col customWidth="1" max="6" min="6" width="12"/>
  </cols>
  <sheetData>
    <row r="1" spans="1:6">
      <c r="A1" s="1" t="s">
        <v>88</v>
      </c>
      <c r="B1" s="2" t="s">
        <v>89</v>
      </c>
      <c r="C1" s="2" t="s">
        <v>90</v>
      </c>
      <c r="D1" s="2" t="s">
        <v>91</v>
      </c>
      <c r="E1" s="2" t="s">
        <v>92</v>
      </c>
      <c r="F1" s="2" t="s">
        <v>93</v>
      </c>
    </row>
    <row r="2" spans="1:6">
      <c r="A2" s="4" t="s">
        <v>94</v>
      </c>
      <c r="B2" s="6" t="n">
        <v>310</v>
      </c>
      <c r="C2" s="6" t="n">
        <v>507</v>
      </c>
      <c r="D2" s="6" t="n">
        <v>4665154</v>
      </c>
      <c r="E2" s="6" t="n">
        <v>-4511006</v>
      </c>
      <c r="F2" s="6" t="n">
        <v>154965</v>
      </c>
    </row>
    <row r="3" spans="1:6">
      <c r="A3" s="4" t="s">
        <v>95</v>
      </c>
      <c r="B3" s="5" t="n">
        <v>3102480</v>
      </c>
      <c r="C3" s="5" t="n">
        <v>5071400</v>
      </c>
    </row>
    <row r="4" spans="1:6">
      <c r="A4" s="4" t="s">
        <v>96</v>
      </c>
      <c r="B4" s="6" t="n">
        <v>-310</v>
      </c>
      <c r="C4" s="6" t="n">
        <v>310</v>
      </c>
      <c r="D4" s="4" t="s">
        <v>54</v>
      </c>
      <c r="E4" s="4" t="s">
        <v>54</v>
      </c>
      <c r="F4" s="4" t="s">
        <v>54</v>
      </c>
    </row>
    <row r="5" spans="1:6">
      <c r="A5" s="4" t="s">
        <v>97</v>
      </c>
      <c r="B5" s="5" t="n">
        <v>-3102480</v>
      </c>
      <c r="C5" s="5" t="n">
        <v>3102480</v>
      </c>
    </row>
    <row r="6" spans="1:6">
      <c r="A6" s="4" t="s">
        <v>98</v>
      </c>
      <c r="B6" s="4" t="s">
        <v>54</v>
      </c>
      <c r="C6" s="6" t="n">
        <v>126</v>
      </c>
      <c r="D6" s="5" t="n">
        <v>5840042</v>
      </c>
      <c r="E6" s="4" t="s">
        <v>54</v>
      </c>
      <c r="F6" s="5" t="n">
        <v>5840168</v>
      </c>
    </row>
    <row r="7" spans="1:6">
      <c r="A7" s="4" t="s">
        <v>99</v>
      </c>
      <c r="B7" s="4" t="s">
        <v>54</v>
      </c>
      <c r="C7" s="5" t="n">
        <v>1250000</v>
      </c>
    </row>
    <row r="8" spans="1:6">
      <c r="A8" s="4" t="s">
        <v>100</v>
      </c>
      <c r="B8" s="4" t="s">
        <v>54</v>
      </c>
      <c r="C8" s="4" t="s">
        <v>54</v>
      </c>
      <c r="D8" s="5" t="n">
        <v>202709</v>
      </c>
      <c r="E8" s="4" t="s">
        <v>54</v>
      </c>
      <c r="F8" s="5" t="n">
        <v>202709</v>
      </c>
    </row>
    <row r="9" spans="1:6">
      <c r="A9" s="4" t="s">
        <v>101</v>
      </c>
      <c r="B9" s="4" t="s">
        <v>54</v>
      </c>
      <c r="C9" s="5" t="n">
        <v>2084</v>
      </c>
    </row>
    <row r="10" spans="1:6">
      <c r="A10" s="4" t="s">
        <v>85</v>
      </c>
      <c r="B10" s="4" t="s">
        <v>54</v>
      </c>
      <c r="C10" s="4" t="s">
        <v>54</v>
      </c>
      <c r="D10" s="4" t="s">
        <v>54</v>
      </c>
      <c r="E10" s="5" t="n">
        <v>-829365</v>
      </c>
      <c r="F10" s="5" t="n">
        <v>-829365</v>
      </c>
    </row>
    <row r="11" spans="1:6">
      <c r="A11" s="4" t="s">
        <v>102</v>
      </c>
      <c r="B11" s="4" t="s">
        <v>54</v>
      </c>
      <c r="C11" s="6" t="n">
        <v>943</v>
      </c>
      <c r="D11" s="5" t="n">
        <v>10707905</v>
      </c>
      <c r="E11" s="5" t="n">
        <v>-5340371</v>
      </c>
      <c r="F11" s="5" t="n">
        <v>4824385</v>
      </c>
    </row>
    <row r="12" spans="1:6">
      <c r="A12" s="4" t="s">
        <v>103</v>
      </c>
      <c r="B12" s="4" t="s">
        <v>54</v>
      </c>
      <c r="C12" s="5" t="n">
        <v>9425964</v>
      </c>
    </row>
    <row r="13" spans="1:6">
      <c r="A13" s="4" t="s">
        <v>104</v>
      </c>
      <c r="C13" s="6" t="n">
        <v>1012</v>
      </c>
      <c r="D13" s="5" t="n">
        <v>14610638</v>
      </c>
      <c r="E13" s="5" t="n">
        <v>-12215642</v>
      </c>
      <c r="F13" s="5" t="n">
        <v>2396008</v>
      </c>
    </row>
    <row r="14" spans="1:6">
      <c r="A14" s="4" t="s">
        <v>105</v>
      </c>
      <c r="C14" s="5" t="n">
        <v>10119844</v>
      </c>
    </row>
    <row r="15" spans="1:6">
      <c r="A15" s="4" t="s">
        <v>106</v>
      </c>
      <c r="C15" s="6" t="n">
        <v>145</v>
      </c>
      <c r="D15" s="5" t="n">
        <v>4193611</v>
      </c>
      <c r="E15" s="4" t="s">
        <v>54</v>
      </c>
      <c r="F15" s="5" t="n">
        <v>4193756</v>
      </c>
    </row>
    <row r="16" spans="1:6">
      <c r="A16" s="4" t="s">
        <v>107</v>
      </c>
      <c r="C16" s="5" t="n">
        <v>1449275</v>
      </c>
    </row>
    <row r="17" spans="1:6">
      <c r="A17" s="4" t="s">
        <v>108</v>
      </c>
      <c r="C17" s="6" t="n">
        <v>-2</v>
      </c>
      <c r="D17" s="5" t="n">
        <v>2</v>
      </c>
      <c r="E17" s="4" t="s">
        <v>54</v>
      </c>
      <c r="F17" s="4" t="s">
        <v>54</v>
      </c>
    </row>
    <row r="18" spans="1:6">
      <c r="A18" s="4" t="s">
        <v>109</v>
      </c>
      <c r="C18" s="5" t="n">
        <v>-15000</v>
      </c>
    </row>
    <row r="19" spans="1:6">
      <c r="A19" s="4" t="s">
        <v>110</v>
      </c>
      <c r="C19" s="6" t="n">
        <v>4</v>
      </c>
      <c r="D19" s="5" t="n">
        <v>37496</v>
      </c>
      <c r="E19" s="4" t="s">
        <v>54</v>
      </c>
      <c r="F19" s="5" t="n">
        <v>37500</v>
      </c>
    </row>
    <row r="20" spans="1:6">
      <c r="A20" s="4" t="s">
        <v>111</v>
      </c>
      <c r="C20" s="5" t="n">
        <v>37500</v>
      </c>
    </row>
    <row r="21" spans="1:6">
      <c r="A21" s="4" t="s">
        <v>100</v>
      </c>
      <c r="C21" s="4" t="s">
        <v>54</v>
      </c>
      <c r="D21" s="5" t="n">
        <v>23697</v>
      </c>
      <c r="E21" s="4" t="s">
        <v>54</v>
      </c>
      <c r="F21" s="5" t="n">
        <v>23697</v>
      </c>
    </row>
    <row r="22" spans="1:6">
      <c r="A22" s="4" t="s">
        <v>101</v>
      </c>
      <c r="C22" s="5" t="n">
        <v>2082</v>
      </c>
    </row>
    <row r="23" spans="1:6">
      <c r="A23" s="4" t="s">
        <v>85</v>
      </c>
      <c r="C23" s="4" t="s">
        <v>54</v>
      </c>
      <c r="D23" s="4" t="s">
        <v>54</v>
      </c>
      <c r="E23" s="5" t="n">
        <v>-1826576</v>
      </c>
      <c r="F23" s="5" t="n">
        <v>-1826576</v>
      </c>
    </row>
    <row r="24" spans="1:6">
      <c r="A24" s="4" t="s">
        <v>112</v>
      </c>
      <c r="C24" s="6" t="n">
        <v>1159</v>
      </c>
      <c r="D24" s="6" t="n">
        <v>18865444</v>
      </c>
      <c r="E24" s="6" t="n">
        <v>-14042218</v>
      </c>
      <c r="F24" s="6" t="n">
        <v>4824385</v>
      </c>
    </row>
    <row r="25" spans="1:6">
      <c r="A25" s="4" t="s">
        <v>113</v>
      </c>
      <c r="C25" s="5" t="n">
        <v>115937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3" t="s">
        <v>116</v>
      </c>
    </row>
    <row r="4" spans="1:2">
      <c r="A4" s="4" t="s">
        <v>117</v>
      </c>
      <c r="B4" s="6" t="n">
        <v>8062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3</v>
      </c>
    </row>
    <row r="3" spans="1:3">
      <c r="A3" s="3" t="s">
        <v>119</v>
      </c>
    </row>
    <row r="4" spans="1:3">
      <c r="A4" s="4" t="s">
        <v>85</v>
      </c>
      <c r="B4" s="6" t="n">
        <v>-1826576</v>
      </c>
      <c r="C4" s="6" t="n">
        <v>-829365</v>
      </c>
    </row>
    <row r="5" spans="1:3">
      <c r="A5" s="3" t="s">
        <v>120</v>
      </c>
    </row>
    <row r="6" spans="1:3">
      <c r="A6" s="4" t="s">
        <v>121</v>
      </c>
      <c r="B6" s="5" t="n">
        <v>305</v>
      </c>
      <c r="C6" s="5" t="n">
        <v>302</v>
      </c>
    </row>
    <row r="7" spans="1:3">
      <c r="A7" s="4" t="s">
        <v>122</v>
      </c>
      <c r="B7" s="5" t="n">
        <v>39832</v>
      </c>
      <c r="C7" s="5" t="n">
        <v>10000</v>
      </c>
    </row>
    <row r="8" spans="1:3">
      <c r="A8" s="4" t="s">
        <v>100</v>
      </c>
      <c r="B8" s="5" t="n">
        <v>23697</v>
      </c>
      <c r="C8" s="5" t="n">
        <v>202709</v>
      </c>
    </row>
    <row r="9" spans="1:3">
      <c r="A9" s="4" t="s">
        <v>123</v>
      </c>
      <c r="B9" s="5" t="n">
        <v>-4892</v>
      </c>
      <c r="C9" s="4" t="s">
        <v>54</v>
      </c>
    </row>
    <row r="10" spans="1:3">
      <c r="A10" s="4" t="s">
        <v>124</v>
      </c>
      <c r="B10" s="5" t="n">
        <v>17564</v>
      </c>
      <c r="C10" s="4" t="s">
        <v>54</v>
      </c>
    </row>
    <row r="11" spans="1:3">
      <c r="A11" s="3" t="s">
        <v>125</v>
      </c>
    </row>
    <row r="12" spans="1:3">
      <c r="A12" s="4" t="s">
        <v>41</v>
      </c>
      <c r="B12" s="5" t="n">
        <v>53526</v>
      </c>
      <c r="C12" s="5" t="n">
        <v>-75914</v>
      </c>
    </row>
    <row r="13" spans="1:3">
      <c r="A13" s="4" t="s">
        <v>49</v>
      </c>
      <c r="B13" s="5" t="n">
        <v>113675</v>
      </c>
      <c r="C13" s="5" t="n">
        <v>-71687</v>
      </c>
    </row>
    <row r="14" spans="1:3">
      <c r="A14" s="4" t="s">
        <v>126</v>
      </c>
      <c r="B14" s="5" t="n">
        <v>-1582869</v>
      </c>
      <c r="C14" s="5" t="n">
        <v>-763955</v>
      </c>
    </row>
    <row r="15" spans="1:3">
      <c r="A15" s="3" t="s">
        <v>127</v>
      </c>
    </row>
    <row r="16" spans="1:3">
      <c r="A16" s="4" t="s">
        <v>128</v>
      </c>
      <c r="B16" s="5" t="n">
        <v>-250000</v>
      </c>
      <c r="C16" s="4" t="s">
        <v>54</v>
      </c>
    </row>
    <row r="17" spans="1:3">
      <c r="A17" s="4" t="s">
        <v>129</v>
      </c>
      <c r="B17" s="5" t="n">
        <v>-39832</v>
      </c>
      <c r="C17" s="5" t="n">
        <v>-10000</v>
      </c>
    </row>
    <row r="18" spans="1:3">
      <c r="A18" s="4" t="s">
        <v>130</v>
      </c>
      <c r="B18" s="5" t="n">
        <v>300000</v>
      </c>
      <c r="C18" s="4" t="s">
        <v>54</v>
      </c>
    </row>
    <row r="19" spans="1:3">
      <c r="A19" s="4" t="s">
        <v>131</v>
      </c>
      <c r="B19" s="5" t="n">
        <v>10168</v>
      </c>
      <c r="C19" s="5" t="n">
        <v>-10000</v>
      </c>
    </row>
    <row r="20" spans="1:3">
      <c r="A20" s="3" t="s">
        <v>132</v>
      </c>
    </row>
    <row r="21" spans="1:3">
      <c r="A21" s="4" t="s">
        <v>133</v>
      </c>
      <c r="B21" s="4" t="s">
        <v>54</v>
      </c>
      <c r="C21" s="5" t="n">
        <v>5857500</v>
      </c>
    </row>
    <row r="22" spans="1:3">
      <c r="A22" s="4" t="s">
        <v>134</v>
      </c>
      <c r="B22" s="5" t="n">
        <v>4193756</v>
      </c>
      <c r="C22" s="4" t="s">
        <v>54</v>
      </c>
    </row>
    <row r="23" spans="1:3">
      <c r="A23" s="4" t="s">
        <v>135</v>
      </c>
      <c r="B23" s="5" t="n">
        <v>37500</v>
      </c>
      <c r="C23" s="4" t="s">
        <v>54</v>
      </c>
    </row>
    <row r="24" spans="1:3">
      <c r="A24" s="4" t="s">
        <v>136</v>
      </c>
      <c r="B24" s="5" t="n">
        <v>4231256</v>
      </c>
      <c r="C24" s="5" t="n">
        <v>5857500</v>
      </c>
    </row>
    <row r="25" spans="1:3">
      <c r="A25" s="4" t="s">
        <v>137</v>
      </c>
      <c r="B25" s="5" t="n">
        <v>2658555</v>
      </c>
      <c r="C25" s="5" t="n">
        <v>5083545</v>
      </c>
    </row>
    <row r="26" spans="1:3">
      <c r="A26" s="4" t="s">
        <v>138</v>
      </c>
      <c r="B26" s="5" t="n">
        <v>1890866</v>
      </c>
      <c r="C26" s="5" t="n">
        <v>282621</v>
      </c>
    </row>
    <row r="27" spans="1:3">
      <c r="A27" s="4" t="s">
        <v>139</v>
      </c>
      <c r="B27" s="5" t="n">
        <v>4549421</v>
      </c>
      <c r="C27" s="5" t="n">
        <v>5366166</v>
      </c>
    </row>
    <row r="28" spans="1:3">
      <c r="A28" s="3" t="s">
        <v>140</v>
      </c>
    </row>
    <row r="29" spans="1:3">
      <c r="A29" s="4" t="s">
        <v>96</v>
      </c>
      <c r="B29" s="4" t="s">
        <v>54</v>
      </c>
      <c r="C29" s="5" t="n">
        <v>310</v>
      </c>
    </row>
    <row r="30" spans="1:3">
      <c r="A30" s="4" t="s">
        <v>141</v>
      </c>
      <c r="B30" s="4" t="s">
        <v>54</v>
      </c>
      <c r="C30" s="5" t="n">
        <v>17332</v>
      </c>
    </row>
    <row r="31" spans="1:3">
      <c r="A31" s="4" t="s">
        <v>142</v>
      </c>
      <c r="B31" s="6" t="n">
        <v>2</v>
      </c>
      <c r="C31" s="4" t="s">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37:02Z</dcterms:created>
  <dcterms:modified xmlns:dcterms="http://purl.org/dc/terms/" xmlns:xsi="http://www.w3.org/2001/XMLSchema-instance" xsi:type="dcterms:W3CDTF">2020-05-13T16:37:02Z</dcterms:modified>
</cp:coreProperties>
</file>